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ommitments" sheetId="10" state="visible" r:id="rId10"/>
    <sheet xmlns:r="http://schemas.openxmlformats.org/officeDocument/2006/relationships" name="Marketable Securities" sheetId="11" state="visible" r:id="rId11"/>
    <sheet xmlns:r="http://schemas.openxmlformats.org/officeDocument/2006/relationships" name="Stockholders' Equity"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Marketable Securities (Tables)" sheetId="17" state="visible" r:id="rId17"/>
    <sheet xmlns:r="http://schemas.openxmlformats.org/officeDocument/2006/relationships" name="Leases (Tables)" sheetId="18" state="visible" r:id="rId18"/>
    <sheet xmlns:r="http://schemas.openxmlformats.org/officeDocument/2006/relationships" name="General (Details)" sheetId="19" state="visible" r:id="rId19"/>
    <sheet xmlns:r="http://schemas.openxmlformats.org/officeDocument/2006/relationships" name="Significant Accounting Polici_2" sheetId="20" state="visible" r:id="rId20"/>
    <sheet xmlns:r="http://schemas.openxmlformats.org/officeDocument/2006/relationships" name="Commitments (Details)" sheetId="21" state="visible" r:id="rId21"/>
    <sheet xmlns:r="http://schemas.openxmlformats.org/officeDocument/2006/relationships" name="Marketable Securities (Details)" sheetId="22" state="visible" r:id="rId22"/>
    <sheet xmlns:r="http://schemas.openxmlformats.org/officeDocument/2006/relationships" name="Marketable Securities (Detail_2" sheetId="23" state="visible" r:id="rId23"/>
    <sheet xmlns:r="http://schemas.openxmlformats.org/officeDocument/2006/relationships" name="Marketable Securities (Detail_3" sheetId="24" state="visible" r:id="rId24"/>
    <sheet xmlns:r="http://schemas.openxmlformats.org/officeDocument/2006/relationships" name="Stockholders' Equity (Details)" sheetId="25" state="visible" r:id="rId25"/>
    <sheet xmlns:r="http://schemas.openxmlformats.org/officeDocument/2006/relationships" name="Leases (Details)" sheetId="26" state="visible" r:id="rId26"/>
    <sheet xmlns:r="http://schemas.openxmlformats.org/officeDocument/2006/relationships" name="Leases (Details) - Schedule of " sheetId="27" state="visible" r:id="rId27"/>
    <sheet xmlns:r="http://schemas.openxmlformats.org/officeDocument/2006/relationships" name="Leases (Details) - Schedule o_2" sheetId="28" state="visible" r:id="rId28"/>
    <sheet xmlns:r="http://schemas.openxmlformats.org/officeDocument/2006/relationships" name="Related Party Transactions (Det"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Entity Registrant Name</t>
        </is>
      </c>
      <c r="B4" s="4" t="inlineStr">
        <is>
          <t>ORAMED
PHARMACEUTICALS INC.</t>
        </is>
      </c>
      <c r="C4" s="4" t="inlineStr">
        <is>
          <t xml:space="preserve"> </t>
        </is>
      </c>
    </row>
    <row r="5">
      <c r="A5" s="4" t="inlineStr">
        <is>
          <t>Trading Symbol</t>
        </is>
      </c>
      <c r="B5" s="4" t="inlineStr">
        <is>
          <t>ORMP</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0027396</v>
      </c>
    </row>
    <row r="9">
      <c r="A9" s="4" t="inlineStr">
        <is>
          <t>Amendment Flag</t>
        </is>
      </c>
      <c r="B9" s="4" t="inlineStr">
        <is>
          <t>false</t>
        </is>
      </c>
      <c r="C9" s="4" t="inlineStr">
        <is>
          <t xml:space="preserve"> </t>
        </is>
      </c>
    </row>
    <row r="10">
      <c r="A10" s="4" t="inlineStr">
        <is>
          <t>Entity Central Index Key</t>
        </is>
      </c>
      <c r="B10" s="4" t="inlineStr">
        <is>
          <t>000117630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581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8-0376008</t>
        </is>
      </c>
      <c r="C23" s="4" t="inlineStr">
        <is>
          <t xml:space="preserve"> </t>
        </is>
      </c>
    </row>
    <row r="24">
      <c r="A24" s="4" t="inlineStr">
        <is>
          <t>Entity Address, Address Line One</t>
        </is>
      </c>
      <c r="B24" s="4" t="inlineStr">
        <is>
          <t>1185 Avenue of the Americas</t>
        </is>
      </c>
      <c r="C24" s="4" t="inlineStr">
        <is>
          <t xml:space="preserve"> </t>
        </is>
      </c>
    </row>
    <row r="25">
      <c r="A25" s="4" t="inlineStr">
        <is>
          <t>Entity Address, Address Line Two</t>
        </is>
      </c>
      <c r="B25" s="4" t="inlineStr">
        <is>
          <t>Third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36</t>
        </is>
      </c>
      <c r="C28" s="4" t="inlineStr">
        <is>
          <t xml:space="preserve"> </t>
        </is>
      </c>
    </row>
    <row r="29">
      <c r="A29" s="4" t="inlineStr">
        <is>
          <t>City Area Code</t>
        </is>
      </c>
      <c r="B29" s="4" t="inlineStr">
        <is>
          <t>844</t>
        </is>
      </c>
      <c r="C29" s="4" t="inlineStr">
        <is>
          <t xml:space="preserve"> </t>
        </is>
      </c>
    </row>
    <row r="30">
      <c r="A30" s="4" t="inlineStr">
        <is>
          <t>Local Phone Number</t>
        </is>
      </c>
      <c r="B30" s="4" t="inlineStr">
        <is>
          <t>967-2633</t>
        </is>
      </c>
      <c r="C30" s="4" t="inlineStr">
        <is>
          <t xml:space="preserve"> </t>
        </is>
      </c>
    </row>
    <row r="31">
      <c r="A31" s="4" t="inlineStr">
        <is>
          <t>Title of 12(b) Security</t>
        </is>
      </c>
      <c r="B31" s="4" t="inlineStr">
        <is>
          <t>Common Stock, par value $0.012</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NOTE
3 - COMMITMENTS a. On September 2, 2020 (effective as of January 15, 2020), the Subsidiary entered into a CRO Services Agreement with a third party to retain it as a clinical research organization (“CRO”) for the Subsidiary’s phase 3 clinical trial for its oral insulin. The CRO Services Agreement was amended effective May 26, 2022 and as consideration for its services, the Subsidiary will pay the CRO a total amended amount up to $22,684 during the term of the engagement and based on achievement of certain milestones, of which $16,600 was recognized in research and development expenses through March 31, 2023 . On January 11, 2023, the Company announced that the ORA-D-013-1 Phase
3 trial did not meet its primary and secondary endpoints. As a result, the Company terminated this trial. b. On September 16, 2020 (effective as of January 15, 2020), the Subsidiary entered into a CRO Services Agreement with a third party to retain it as a CRO for the Subsidiary’s phase 3 clinical trial for its oral insulin. The CRO Services Agreement was amended effective May 26, 2022 and as consideration for its services, the Subsidiary will pay the CRO a total amended amount up to $15,796 during the term of the engagement and based on achievement of certain milestones, of which $7,972 was recognized in research and development expenses through March 31, 2023. On January 11, 2023, the Company announced that the ORA-D-013-1 Phase
3 trial did not meet its primary and secondary endpoints. As a result, the Company terminated this trial and a parallel Phase 3, ORA-D-013-2
clinical trial. c. On November 13, 2022, the Company entered the Medicox License Agreement with Medicox. The Medicox License Agreement grants Medicox an exclusive license to apply for regulatory approval and distribute ORMD-0801 in the Republic of Korea. The Medicox License Agreement is for ten years, but the parties have the right to terminate it upon 180 days’ notice. Medicox will comply with agreed distribution targets and will purchase ORMD-0801 at an agreed upon transfer price per capsule. In addition, Medicox will pay the Company up to $15,000 in developmental milestones, $2,000 of which have already been received by the Company, and up to 15% royalties on gross sales. Medicox will also be responsible for obtaining a regulatory approval in the Republic of Korea. The Company is currently evaluating with Medicox a path forward to continue its collaboration, following the results of the ORA-D-013-1 Phase 3 trial. For the Company’s revenue recognition policy, see note 2c.
d. Grants from the Israel Innovation Authority (“IIA”) Under
the terms of the Company’s funding from the IIA, royalties of 3% are payable on sales of products developed from a project so funded,
up to a maximum amount equaling 100%-150% of the grants received (dollar linked) with the addition of interest at an annual rate based
on LIBOR. At
the time the grants were received, successful development of the related projects was not assured. The total amount received through
March 31, 2023 was $2,208 ($2,542 including interest). As
of March 31, 2023, the liability to the IIA was $96. The
royalty expenses which are related to the funded project were recognized in cost of revenues in the relevant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3</t>
        </is>
      </c>
    </row>
    <row r="3">
      <c r="A3" s="3" t="inlineStr">
        <is>
          <t>Marketable Securities [Abstract]</t>
        </is>
      </c>
      <c r="B3" s="4" t="inlineStr">
        <is>
          <t xml:space="preserve"> </t>
        </is>
      </c>
    </row>
    <row r="4">
      <c r="A4" s="4" t="inlineStr">
        <is>
          <t>MARKETABLE SECURITIES</t>
        </is>
      </c>
      <c r="B4" s="4" t="inlineStr">
        <is>
          <t>NOTE
4 - MARKETABLE SECURITIES: The
Company’s marketable securities include investments in equity securities of DNA GROUP (T.R.) Ltd. (formerly D.N.A Biomedical Solutions
Ltd.) (“DNA”), Entera Bio Ltd. (“Entera”) and in held to maturity securities.
a. Composition:
March 31, December 31,
Short-term:
DNA (see b below) $ 366 $ 352
Entera (see c below) 136 85
Held to maturity securities (see d below) 1,765 3,306
$ 2,267 $ 3,743
b. DNA The
DNA ordinary shares are traded on the Tel Aviv Stock Exchange. The fair value of those securities is measured at the quoted prices of
the securities on the measurement date. During
the three month period ended March 31, 2023, the Company did not sell any of DNA’s ordinary shares. As of March 31, 2023, the Company
owns approximately 1.4% of DNA’s outstanding ordinary shares. The
cost of the securities as of both March 31, 2023 and December 31, 2022 was $595.
c. Entera Entera
ordinary shares have been traded on The Nasdaq Capital Market since June 28, 2018. The Company measures the investment at fair value
from such date, since it has a readily determinable fair value (prior to such date the investment was accounted for as a cost method
investment (amounting to $1)).
d. Held to maturity securities The
amortized cost and estimated fair value of held to maturity securities as of March 31, 2023, were as follows:
March 31, 2023
Amortized Gross Estimated Average
Short-term:
Commercial bonds $ 1,738 $ (40 ) $ 1,698 0.84 %
Accrued interest 27 - 27
$ 1,765 $ (40 ) $ 1,725 The
amortized cost and estimated fair value of held to maturity securities as of December 31, 2022, were as follows:
December 31, 2022
Amortized Gross Estimated Average yield to
Short-term:
Commercial bonds $ 3,258 $ (82 ) $ 3,176 1.07 %
Accrued interest 48 - 48
$ 3,306 $ (82 ) $ 3,224 Held
to maturity securities which will mature during the 12 months from the balance sheet date are included in short-term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NOTE
5 - STOCKHOLDERS’ EQUITY: On
September 1, 2021, the Company entered into a controlled equity offering agreement (the “Cantor Equity Distribution Agreement”)
with Cantor Fitzgerald &amp; Co., as agent, pursuant to which the Company may issue and sell shares of its common stock having an aggregate
offering price of up to $100,000, through a sales agent, subject to certain terms and conditions. Any shares sold will be sold pursuant
to the Company’s effective shelf registration statement on Form S-3 including a prospectus dated July 26, 2021 and prospectus supplement
dated September 1, 2021. The Company paid the sales agent a cash commission of 3.0% of the gross proceeds of the sale of any shares sold
through the sales agent under the Cantor Equity Distribution Agreement. As of March 31, 2023 and May 11, 2023, 1,971,447 shares were
issued under the Cantor Equity Distribution Agreement for aggregate net proceeds of $26,2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6 - LEASES: The
Company has various operating leases for office space and vehicles that expire through 2027. Below is a summary of the Company’s
operating right-of-use assets and operating lease liabilities as of March 31, 2023 and December 31, 2022:
March 31, 2023 December 31,
Operating right-of-use assets $ 915 $ 987
Operating lease liabilities, current 242 247
Operating lease liabilities long-term 564 647
Total operating lease liabilities $ 806 $ 894 Lease
payments for the Company’s right-of-use assets over the remaining lease periods as of March 31, 2023 and December 31, 2022 are
as follows:
March 31, 2023 December 31,
2023 212 291
2024 283 291
2025 222 228
2026 120 124
2027 10 10
Total undiscounted lease payments 847 944
Less: Interest* (41 ) (50 )
Present value of lease liabilities $ 806 $ 894 * Future lease payments were discounted by 3%-5.75% interes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7 - RELATED PARTY TRANSACTIONS: On
July 1, 2008, the Subsidiary entered into two consulting agreements with KNRY Ltd. (“KNRY”), an Israeli company owned by
the Chief Scientific Officer, whereby the President and Chief Executive Officer and the Chief Scientific Officer, through KNRY, provide
services to the Company (the “Consulting Agreements”). The Consulting Agreements are both terminable by either party upon
140 days prior written notice. The Consulting Agreements, as amended, provide that KNRY will be reimbursed for reasonable expenses incurred
in connection with the performance of the Consulting Agreements and that the monthly consulting fee paid to the President and Chief Executive
Officer and the Chief Scientific Officer is NIS 146,705 ($41) and NIS 106,400 ($29), respectively. In
addition to the Consulting Agreements, based on a relocation cost analysis, the Company paid for certain direct costs, related taxes
and expenses incurred in connection with the relocation of the President and Chief Executive Officer to the U.S. During the three months
ended March 31, 2023, there were no Following
the relocation of the President and Chief Executive Officer to the State of Israel, the Company entered into two agreements with the
President and Chief Executive Officer, replacing his above-mentioned consulting agreement through KNRY, substantially on the same terms,
in order to allocate his time and services between the Company and the Subsidiary. Effective
November 1, 2022, the Company entered into a consulting agreement with Shnida Ltd., whereby the President and Chief Executive Officer,
through Shnida Ltd., provides services as President and Chief Executive Officer of the Company. The agreement is terminable by either
party upon 140 days prior written notice. The agreement provides that Shnida Ltd. will be reimbursed for reasonable expenses incurred
in connection with performance of the agreement and that the President and Chief Executive Officer will receive a monthly consulting
fee of NIS 88,023 ($24), plus value added tax. Pursuant to the agreement, Shnida Ltd. and the President and Chief Executive Officer each
agree that during the term of the agreement and for a 12-month period thereafter, none of them will compete with the Company nor solicit
employees of the Company. In
addition, the Company, through the Subsidiary, has entered into an employment agreement with the President and Chief Executive Officer,
effective as of November 1, 2022, pursuant to which the President and Chief Executive Officer receives gross monthly salary of NIS 46,901
($13) in consideration for his services as President and Chief Executive Officer of the Subsidiary. In addition, the President and Chief
Executive Officer is provided with a cellular phone and a company car pursuant to the terms of 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8 - SUBSEQUENT EVENTS: 1. On April 17, 2023, the Company granted an aggregate of 868,500 RSUs representing a right to receive shares of the Company’s common stock to executive officers and board members of the Company. The RSUs will vest in twelve equal quarterly installments starting May 1, 2023. The total fair value of these RSUs on the date of grant was $1,980, using the quoted closing market share price of $2.28 on the Nasdaq Capital Market on the date of grant. 2. On April 17, 2023, the Company granted an aggregate of 245,500 performance based RSUs (“PSUs”) representing a right to receive shares of the Company’s common stock to executive officers of the Company. The PSUs will vest upon the Company’s common stock achieving and maintaining a specified price per share. The total fair value of these PSUs on the date of grant was $550, using the Monte-Carlo model. 3. On May 1, 2023, the Company granted an aggregate of 20,000 RSUs representing a right to receive shares of the Company’s common stock to a board member. The RSUs will vest in twelve quarterly installments starting May 1, 2023. The total fair value of these RSUs on the date of grant was $49, using the quoted closing market share price of $2.45 on the Nasdaq Capital Market on the date of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General [Abstract]</t>
        </is>
      </c>
      <c r="B3" s="4" t="inlineStr">
        <is>
          <t xml:space="preserve"> </t>
        </is>
      </c>
    </row>
    <row r="4">
      <c r="A4" s="4" t="inlineStr">
        <is>
          <t>Condensed consolidated financial statements preparation</t>
        </is>
      </c>
      <c r="B4" s="4" t="inlineStr">
        <is>
          <t xml:space="preserve"> a.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December 31, 2022 (the “2022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22 Form 10-K. The results for interim periods are not necessarily indicative of a full fiscal year’s results. </t>
        </is>
      </c>
    </row>
    <row r="5">
      <c r="A5" s="4" t="inlineStr">
        <is>
          <t>Loss per common share</t>
        </is>
      </c>
      <c r="B5" s="4" t="inlineStr">
        <is>
          <t xml:space="preserve"> b. Loss per common share Basic
and diluted net loss per share of common stock are computed by dividing the net loss attributable to stockholders for the period by the
weighted average number of shares of common stock outstanding for each period, including vested restricted stock units (“RSUs”).
Outstanding stock options, warrants and unvested RSUs have been excluded from the calculation of the diluted loss per share because all
such securities are anti-dilutive for all periods presented. The weighted average number of common stock options, warrants and RSUs excluded
from the calculation of diluted net loss was 3,357,911 and 3,463,525 for the three month periods ended March 31, 2023 and March 31, 2022,
respectively. </t>
        </is>
      </c>
    </row>
    <row r="6">
      <c r="A6" s="4" t="inlineStr">
        <is>
          <t>Revenue recognition</t>
        </is>
      </c>
      <c r="B6" s="4" t="inlineStr">
        <is>
          <t xml:space="preserve"> c. Revenue recognition HTIT On
November 30, 2015, the Company entered into a Technology License Agreement (the “TLA”), with Hefei Tianhui Incubator of Technologies
Co. Ltd. (“HTIT”) and on December 21, 2015, the parties entered into an Amended and Restated Technology License Agreement
that was further amended by the parties on June 3, 2016 and July 24, 2016 (the “HTIT License Agreement”). The HTIT License
Agreement and a Stock Purchase Agreement, dated November 30, 2015, between the Company and HTIT (the “SPA”) were considered
a single arrangement with multiple deliverables. The Company allocated the total consideration of $49,500 between the HTIT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HTIT License Agreement. Under
Accounting Standard Codification,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 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when the related sale has occurred. To date, the Company has not recognized any royalty-related
revenue. As
of March 31, 2023, an aggregate amount of $22,382 was allocated to the HTIT License Agreement, all of which were received through the
balance sheet date. Through March 31, 2023, the Company recognized revenue associated with this agreement in the aggregate amount of
$19,708, of which $666 was recognized in the quarter ended March 31, 2023, and deferred the remaining amount of $2,674, which is presented
as a contract liability on the condensed consolidated balance sheet. Medicox On
November 13, 2022, the Company entered into a distribution license agreement (“Medicox License Agreement”) with Medicox Co.,
Ltd. (“Medicox”). The Medicox License Agreement grants Medicox an exclusive license to apply for regulatory approval and
distribute ORMD-0801 in the Republic of Korea. For further details, see note 3c. Under
ASC 606, the Company identified Medicox as a customer and the Medicox License Agreement as a contract with a customer. The
Company identified a performance obligation in the Medicox License Agreement to stand-ready and provide Medicox with support in its commercialization
efforts in the Republic of Korea. This performance obligation includes a non-distinct distribution license for ORMD-0801, which the Company
views a predominant item in the combined performance obligation. The Company concluded that the license is not distinct, as no party
other than the Company is capable of providing related services to Medicox, and both the license and related services are necessary for
the customer to obtain a regulatory approval in the Republic of Korea. In addition, the agreement covers the terms of future manufacturing
services, that are contingent on the completion and success of the commercialization efforts. The
Medicox License Agreement contains a fixed consideration of $2,000, which was received by the Company in fiscal year 2022 and is presented
under long-term deferred revenues as of March 31, 2023. It also contains variable consideration of contractual milestone payments and
sales-based royalties. The
Company’s obligation to stand-ready and support Medicox will be recognized on a straight-line basis over the period the Company
expects to provide support to Medicox. As of March 31, 2023, this support has not commenced, and no revenue was recognized from the Medicox
License Agreement. If
Medicox proceeds with the regulatory approval process in the Republic of Korea, the Company expects most of the revenue to be recognized
in 2024, going forward. The Company notes that its Phase 3 trial did not meet its primary and secondary endpoints. If Medicox chooses
to terminate the agreement as a result of the outcome of the applicable Phase 3 trials, the Company expects to accelerate revenue recognition
and recognize it at such time. </t>
        </is>
      </c>
    </row>
    <row r="7">
      <c r="A7" s="4" t="inlineStr">
        <is>
          <t>Recently adopted accounting pronouncements</t>
        </is>
      </c>
      <c r="B7" s="4" t="inlineStr">
        <is>
          <t xml:space="preserve"> d. Recently adopted accounting pronouncements Financial
instruments – credit losses In
June 2016, the Financial Accounting Standards Board issued Accounting Standards Update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became effective for the fiscal year beginning after December 15, 2022, including
interim periods within that year. The Company adopted the provisions of this update as of January 1, 2023, with no material impact on
its consolidated financial statements. </t>
        </is>
      </c>
    </row>
    <row r="8">
      <c r="A8" s="4" t="inlineStr">
        <is>
          <t>Fair value</t>
        </is>
      </c>
      <c r="B8" s="4" t="inlineStr">
        <is>
          <t xml:space="preserve"> e.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March 31, 2023, the assets measured at fair value are comprised of equity securities (Level 1). The fair value of held to maturity
bonds as presented in note 4 was based on a Level 2 measurement. As
of March 31, 2023, the carrying amounts of cash equivalents, short-term deposits and accounts payable approximate their fair values due
to the short-term maturities of these instruments. The
amounts funded in respect of employee rights are stated at cash surrender value which approximates it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3</t>
        </is>
      </c>
    </row>
    <row r="3">
      <c r="A3" s="3" t="inlineStr">
        <is>
          <t>Marketable Securities [Abstract]</t>
        </is>
      </c>
      <c r="B3" s="4" t="inlineStr">
        <is>
          <t xml:space="preserve"> </t>
        </is>
      </c>
    </row>
    <row r="4">
      <c r="A4" s="4" t="inlineStr">
        <is>
          <t>Schedule of marketable securities include investments in equity securities</t>
        </is>
      </c>
      <c r="B4" s="4" t="inlineStr">
        <is>
          <t xml:space="preserve">March 31, December 31,
Short-term:
DNA (see b below) $ 366 $ 352
Entera (see c below) 136 85
Held to maturity securities (see d below) 1,765 3,306
$ 2,267 $ 3,743 </t>
        </is>
      </c>
    </row>
    <row r="5">
      <c r="A5" s="4" t="inlineStr">
        <is>
          <t>Schedule of amortized cost and estimated fair value of held-to-maturity securities</t>
        </is>
      </c>
      <c r="B5" s="4" t="inlineStr">
        <is>
          <t xml:space="preserve">March 31, 2023
Amortized Gross Estimated Average
Short-term:
Commercial bonds $ 1,738 $ (40 ) $ 1,698 0.84 %
Accrued interest 27 - 27
$ 1,765 $ (40 ) $ 1,725
December 31, 2022
Amortized Gross Estimated Average yield to
Short-term:
Commercial bonds $ 3,258 $ (82 ) $ 3,176 1.07 %
Accrued interest 48 - 48
$ 3,306 $ (82 ) $ 3,2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right-of-use assets and operating lease liabilities</t>
        </is>
      </c>
      <c r="B4" s="4" t="inlineStr">
        <is>
          <t xml:space="preserve">March 31, 2023 December 31,
Operating right-of-use assets $ 915 $ 987
Operating lease liabilities, current 242 247
Operating lease liabilities long-term 564 647
Total operating lease liabilities $ 806 $ 894 </t>
        </is>
      </c>
    </row>
    <row r="5">
      <c r="A5" s="4" t="inlineStr">
        <is>
          <t>Schedule of right-of-use assets over the remaining lease periods</t>
        </is>
      </c>
      <c r="B5" s="4" t="inlineStr">
        <is>
          <t>March 31, 2023 December 31,
2023 212 291
2024 283 291
2025 222 228
2026 120 124
2027 10 10
Total undiscounted lease payments 847 944
Less: Interest* (41 ) (50 )
Present value of lease liabilities $ 806 $ 894 * Future lease payments were discounted by 3%-5.75% interes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General (Details)</t>
        </is>
      </c>
      <c r="B1" s="2" t="inlineStr">
        <is>
          <t>3 Months Ended</t>
        </is>
      </c>
    </row>
    <row r="2">
      <c r="B2" s="2" t="inlineStr">
        <is>
          <t>Mar. 31, 2023 shares</t>
        </is>
      </c>
    </row>
    <row r="3">
      <c r="A3" s="3" t="inlineStr">
        <is>
          <t>General [Abstract]</t>
        </is>
      </c>
      <c r="B3" s="4" t="inlineStr">
        <is>
          <t xml:space="preserve"> </t>
        </is>
      </c>
    </row>
    <row r="4">
      <c r="A4" s="4" t="inlineStr">
        <is>
          <t>Capital stock issued</t>
        </is>
      </c>
      <c r="B4" s="5" t="n">
        <v>1890000</v>
      </c>
    </row>
    <row r="5">
      <c r="A5" s="4" t="inlineStr">
        <is>
          <t>Shares issued and outstanding percentage</t>
        </is>
      </c>
      <c r="B5" s="9" t="n">
        <v>0.6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104</v>
      </c>
      <c r="C3" s="6" t="n">
        <v>40464</v>
      </c>
    </row>
    <row r="4">
      <c r="A4" s="4" t="inlineStr">
        <is>
          <t>Short-term deposits</t>
        </is>
      </c>
      <c r="B4" s="5" t="n">
        <v>127363</v>
      </c>
      <c r="C4" s="5" t="n">
        <v>111513</v>
      </c>
    </row>
    <row r="5">
      <c r="A5" s="4" t="inlineStr">
        <is>
          <t>Marketable securities</t>
        </is>
      </c>
      <c r="B5" s="5" t="n">
        <v>2267</v>
      </c>
      <c r="C5" s="5" t="n">
        <v>3743</v>
      </c>
    </row>
    <row r="6">
      <c r="A6" s="4" t="inlineStr">
        <is>
          <t>Prepaid expenses and other current assets</t>
        </is>
      </c>
      <c r="B6" s="5" t="n">
        <v>1423</v>
      </c>
      <c r="C6" s="5" t="n">
        <v>1389</v>
      </c>
    </row>
    <row r="7">
      <c r="A7" s="4" t="inlineStr">
        <is>
          <t>Total current assets</t>
        </is>
      </c>
      <c r="B7" s="5" t="n">
        <v>155157</v>
      </c>
      <c r="C7" s="5" t="n">
        <v>157109</v>
      </c>
    </row>
    <row r="8">
      <c r="A8" s="3" t="inlineStr">
        <is>
          <t>LONG-TERM ASSETS:</t>
        </is>
      </c>
      <c r="B8" s="4" t="inlineStr">
        <is>
          <t xml:space="preserve"> </t>
        </is>
      </c>
      <c r="C8" s="4" t="inlineStr">
        <is>
          <t xml:space="preserve"> </t>
        </is>
      </c>
    </row>
    <row r="9">
      <c r="A9" s="4" t="inlineStr">
        <is>
          <t>Long-term deposits</t>
        </is>
      </c>
      <c r="B9" s="5" t="n">
        <v>7</v>
      </c>
      <c r="C9" s="5" t="n">
        <v>7</v>
      </c>
    </row>
    <row r="10">
      <c r="A10" s="4" t="inlineStr">
        <is>
          <t>Long-term investments</t>
        </is>
      </c>
      <c r="B10" s="5" t="n">
        <v>2700</v>
      </c>
      <c r="C10" s="5" t="n">
        <v>2700</v>
      </c>
    </row>
    <row r="11">
      <c r="A11" s="4" t="inlineStr">
        <is>
          <t>Amounts funded in respect of employee rights upon retirement</t>
        </is>
      </c>
      <c r="B11" s="5" t="n">
        <v>24</v>
      </c>
      <c r="C11" s="5" t="n">
        <v>24</v>
      </c>
    </row>
    <row r="12">
      <c r="A12" s="4" t="inlineStr">
        <is>
          <t>Property and equipment, net</t>
        </is>
      </c>
      <c r="B12" s="5" t="n">
        <v>977</v>
      </c>
      <c r="C12" s="5" t="n">
        <v>815</v>
      </c>
    </row>
    <row r="13">
      <c r="A13" s="4" t="inlineStr">
        <is>
          <t>Operating lease right-of-use assets</t>
        </is>
      </c>
      <c r="B13" s="5" t="n">
        <v>915</v>
      </c>
      <c r="C13" s="5" t="n">
        <v>987</v>
      </c>
    </row>
    <row r="14">
      <c r="A14" s="4" t="inlineStr">
        <is>
          <t>Total long-term assets</t>
        </is>
      </c>
      <c r="B14" s="5" t="n">
        <v>4623</v>
      </c>
      <c r="C14" s="5" t="n">
        <v>4533</v>
      </c>
    </row>
    <row r="15">
      <c r="A15" s="4" t="inlineStr">
        <is>
          <t>Total assets</t>
        </is>
      </c>
      <c r="B15" s="5" t="n">
        <v>159780</v>
      </c>
      <c r="C15" s="5" t="n">
        <v>161642</v>
      </c>
    </row>
    <row r="16">
      <c r="A16" s="3" t="inlineStr">
        <is>
          <t>CURRENT LIABILITIES:</t>
        </is>
      </c>
      <c r="B16" s="4" t="inlineStr">
        <is>
          <t xml:space="preserve"> </t>
        </is>
      </c>
      <c r="C16" s="4" t="inlineStr">
        <is>
          <t xml:space="preserve"> </t>
        </is>
      </c>
    </row>
    <row r="17">
      <c r="A17" s="4" t="inlineStr">
        <is>
          <t>Accounts payable and accrued expenses</t>
        </is>
      </c>
      <c r="B17" s="5" t="n">
        <v>4055</v>
      </c>
      <c r="C17" s="5" t="n">
        <v>4158</v>
      </c>
    </row>
    <row r="18">
      <c r="A18" s="4" t="inlineStr">
        <is>
          <t>Deferred revenues</t>
        </is>
      </c>
      <c r="B18" s="5" t="n">
        <v>674</v>
      </c>
      <c r="C18" s="5" t="n">
        <v>1340</v>
      </c>
    </row>
    <row r="19">
      <c r="A19" s="4" t="inlineStr">
        <is>
          <t>Payable to related parties</t>
        </is>
      </c>
      <c r="B19" s="5" t="n">
        <v>1</v>
      </c>
      <c r="C19" s="5" t="n">
        <v>1</v>
      </c>
    </row>
    <row r="20">
      <c r="A20" s="4" t="inlineStr">
        <is>
          <t>Operating lease liabilities</t>
        </is>
      </c>
      <c r="B20" s="5" t="n">
        <v>242</v>
      </c>
      <c r="C20" s="5" t="n">
        <v>247</v>
      </c>
    </row>
    <row r="21">
      <c r="A21" s="4" t="inlineStr">
        <is>
          <t>Total current liabilities</t>
        </is>
      </c>
      <c r="B21" s="5" t="n">
        <v>4972</v>
      </c>
      <c r="C21" s="5" t="n">
        <v>5746</v>
      </c>
    </row>
    <row r="22">
      <c r="A22" s="3" t="inlineStr">
        <is>
          <t>LONG-TERM LIABILITIES:</t>
        </is>
      </c>
      <c r="B22" s="4" t="inlineStr">
        <is>
          <t xml:space="preserve"> </t>
        </is>
      </c>
      <c r="C22" s="4" t="inlineStr">
        <is>
          <t xml:space="preserve"> </t>
        </is>
      </c>
    </row>
    <row r="23">
      <c r="A23" s="4" t="inlineStr">
        <is>
          <t>Long-term deferred revenues</t>
        </is>
      </c>
      <c r="B23" s="5" t="n">
        <v>4000</v>
      </c>
      <c r="C23" s="5" t="n">
        <v>4000</v>
      </c>
    </row>
    <row r="24">
      <c r="A24" s="4" t="inlineStr">
        <is>
          <t>Employee rights upon retirement</t>
        </is>
      </c>
      <c r="B24" s="5" t="n">
        <v>26</v>
      </c>
      <c r="C24" s="5" t="n">
        <v>21</v>
      </c>
    </row>
    <row r="25">
      <c r="A25" s="4" t="inlineStr">
        <is>
          <t>Provision for uncertain tax position</t>
        </is>
      </c>
      <c r="B25" s="5" t="n">
        <v>11</v>
      </c>
      <c r="C25" s="5" t="n">
        <v>11</v>
      </c>
    </row>
    <row r="26">
      <c r="A26" s="4" t="inlineStr">
        <is>
          <t>Operating lease liabilities</t>
        </is>
      </c>
      <c r="B26" s="5" t="n">
        <v>564</v>
      </c>
      <c r="C26" s="5" t="n">
        <v>647</v>
      </c>
    </row>
    <row r="27">
      <c r="A27" s="4" t="inlineStr">
        <is>
          <t>Other liabilities</t>
        </is>
      </c>
      <c r="B27" s="5" t="n">
        <v>59</v>
      </c>
      <c r="C27" s="5" t="n">
        <v>61</v>
      </c>
    </row>
    <row r="28">
      <c r="A28" s="4" t="inlineStr">
        <is>
          <t>Total long-term liabilities</t>
        </is>
      </c>
      <c r="B28" s="5" t="n">
        <v>4660</v>
      </c>
      <c r="C28" s="5" t="n">
        <v>4740</v>
      </c>
    </row>
    <row r="29">
      <c r="A29" s="4" t="inlineStr">
        <is>
          <t>COMMITMENTS (note 3)</t>
        </is>
      </c>
      <c r="B29" s="4" t="inlineStr">
        <is>
          <t xml:space="preserve"> </t>
        </is>
      </c>
      <c r="C29" s="4" t="inlineStr">
        <is>
          <t xml:space="preserve"> </t>
        </is>
      </c>
    </row>
    <row r="30">
      <c r="A30" s="3" t="inlineStr">
        <is>
          <t>EQUITY ATTRIBUTABLE TO COMPANY’S STOCKHOLDERS:</t>
        </is>
      </c>
      <c r="B30" s="4" t="inlineStr">
        <is>
          <t xml:space="preserve"> </t>
        </is>
      </c>
      <c r="C30" s="4" t="inlineStr">
        <is>
          <t xml:space="preserve"> </t>
        </is>
      </c>
    </row>
    <row r="31">
      <c r="A31" s="4" t="inlineStr">
        <is>
          <t>Common stock, $0.012 par value (60,000,000 authorized shares; 39,969,979 and 39,563,888 shares issued and outstanding as of March 31, 2023 and December 31, 2022, respectively)</t>
        </is>
      </c>
      <c r="B31" s="5" t="n">
        <v>481</v>
      </c>
      <c r="C31" s="5" t="n">
        <v>476</v>
      </c>
    </row>
    <row r="32">
      <c r="A32" s="4" t="inlineStr">
        <is>
          <t>Additional paid-in capital</t>
        </is>
      </c>
      <c r="B32" s="5" t="n">
        <v>316965</v>
      </c>
      <c r="C32" s="5" t="n">
        <v>314417</v>
      </c>
    </row>
    <row r="33">
      <c r="A33" s="4" t="inlineStr">
        <is>
          <t>Accumulated deficit</t>
        </is>
      </c>
      <c r="B33" s="5" t="n">
        <v>-166476</v>
      </c>
      <c r="C33" s="5" t="n">
        <v>-163081</v>
      </c>
    </row>
    <row r="34">
      <c r="A34" s="4" t="inlineStr">
        <is>
          <t>Total stockholders’ equity</t>
        </is>
      </c>
      <c r="B34" s="5" t="n">
        <v>150970</v>
      </c>
      <c r="C34" s="5" t="n">
        <v>151812</v>
      </c>
    </row>
    <row r="35">
      <c r="A35" s="4" t="inlineStr">
        <is>
          <t>Non-controlling interests</t>
        </is>
      </c>
      <c r="B35" s="5" t="n">
        <v>-822</v>
      </c>
      <c r="C35" s="5" t="n">
        <v>-656</v>
      </c>
    </row>
    <row r="36">
      <c r="A36" s="4" t="inlineStr">
        <is>
          <t>Total equity</t>
        </is>
      </c>
      <c r="B36" s="5" t="n">
        <v>150148</v>
      </c>
      <c r="C36" s="5" t="n">
        <v>151156</v>
      </c>
    </row>
    <row r="37">
      <c r="A37" s="4" t="inlineStr">
        <is>
          <t>Total liabilities and equity</t>
        </is>
      </c>
      <c r="B37" s="6" t="n">
        <v>159780</v>
      </c>
      <c r="C37" s="6" t="n">
        <v>161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Significant Accounting Policies (Details) - USD ($) $ in Thousands</t>
        </is>
      </c>
      <c r="B1" s="2" t="inlineStr">
        <is>
          <t>1 Months Ended</t>
        </is>
      </c>
      <c r="C1" s="2" t="inlineStr">
        <is>
          <t>3 Months Ended</t>
        </is>
      </c>
    </row>
    <row r="2">
      <c r="B2" s="2" t="inlineStr">
        <is>
          <t>Dec. 28, 2015</t>
        </is>
      </c>
      <c r="C2" s="2" t="inlineStr">
        <is>
          <t>Mar. 31, 2023</t>
        </is>
      </c>
      <c r="D2" s="2" t="inlineStr">
        <is>
          <t>Mar. 31, 2022</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Diluted net loss (in Shares)</t>
        </is>
      </c>
      <c r="B4" s="4" t="inlineStr">
        <is>
          <t xml:space="preserve"> </t>
        </is>
      </c>
      <c r="C4" s="5" t="n">
        <v>3357911</v>
      </c>
      <c r="D4" s="5" t="n">
        <v>3463525</v>
      </c>
    </row>
    <row r="5">
      <c r="A5" s="4" t="inlineStr">
        <is>
          <t>Fixed consideration</t>
        </is>
      </c>
      <c r="B5" s="4" t="inlineStr">
        <is>
          <t xml:space="preserve"> </t>
        </is>
      </c>
      <c r="C5" s="6" t="n">
        <v>2000</v>
      </c>
      <c r="D5" s="4" t="inlineStr">
        <is>
          <t xml:space="preserve"> </t>
        </is>
      </c>
    </row>
    <row r="6">
      <c r="A6" s="4" t="inlineStr">
        <is>
          <t>Recognized revenue aggregate amount</t>
        </is>
      </c>
      <c r="B6" s="4" t="inlineStr">
        <is>
          <t xml:space="preserve"> </t>
        </is>
      </c>
      <c r="C6" s="5" t="n">
        <v>19708</v>
      </c>
      <c r="D6" s="4" t="inlineStr">
        <is>
          <t xml:space="preserve"> </t>
        </is>
      </c>
    </row>
    <row r="7">
      <c r="A7" s="4" t="inlineStr">
        <is>
          <t>Deferred revenue recognized</t>
        </is>
      </c>
      <c r="B7" s="4" t="inlineStr">
        <is>
          <t xml:space="preserve"> </t>
        </is>
      </c>
      <c r="C7" s="5" t="n">
        <v>666</v>
      </c>
      <c r="D7" s="4" t="inlineStr">
        <is>
          <t xml:space="preserve"> </t>
        </is>
      </c>
    </row>
    <row r="8">
      <c r="A8" s="4" t="inlineStr">
        <is>
          <t>Deferred revenue recognized remaining amount</t>
        </is>
      </c>
      <c r="B8" s="4" t="inlineStr">
        <is>
          <t xml:space="preserve"> </t>
        </is>
      </c>
      <c r="C8" s="5" t="n">
        <v>2674</v>
      </c>
      <c r="D8" s="4" t="inlineStr">
        <is>
          <t xml:space="preserve"> </t>
        </is>
      </c>
    </row>
    <row r="9">
      <c r="A9" s="4" t="inlineStr">
        <is>
          <t>HTIT License Agreement [Member]</t>
        </is>
      </c>
      <c r="B9" s="4" t="inlineStr">
        <is>
          <t xml:space="preserve"> </t>
        </is>
      </c>
      <c r="C9" s="4" t="inlineStr">
        <is>
          <t xml:space="preserve"> </t>
        </is>
      </c>
      <c r="D9" s="4" t="inlineStr">
        <is>
          <t xml:space="preserve"> </t>
        </is>
      </c>
    </row>
    <row r="10">
      <c r="A10" s="3" t="inlineStr">
        <is>
          <t>Significant Accounting Policies (Details) [Line Items]</t>
        </is>
      </c>
      <c r="B10" s="4" t="inlineStr">
        <is>
          <t xml:space="preserve"> </t>
        </is>
      </c>
      <c r="C10" s="4" t="inlineStr">
        <is>
          <t xml:space="preserve"> </t>
        </is>
      </c>
      <c r="D10" s="4" t="inlineStr">
        <is>
          <t xml:space="preserve"> </t>
        </is>
      </c>
    </row>
    <row r="11">
      <c r="A11" s="4" t="inlineStr">
        <is>
          <t>Fixed consideration</t>
        </is>
      </c>
      <c r="B11" s="6" t="n">
        <v>49500</v>
      </c>
      <c r="C11" s="4" t="inlineStr">
        <is>
          <t xml:space="preserve"> </t>
        </is>
      </c>
      <c r="D11" s="4" t="inlineStr">
        <is>
          <t xml:space="preserve"> </t>
        </is>
      </c>
    </row>
    <row r="12">
      <c r="A12" s="4" t="inlineStr">
        <is>
          <t>Value of common stock issued</t>
        </is>
      </c>
      <c r="B12" s="5" t="n">
        <v>38883</v>
      </c>
      <c r="C12" s="6" t="n">
        <v>22382</v>
      </c>
      <c r="D12" s="4" t="inlineStr">
        <is>
          <t xml:space="preserve"> </t>
        </is>
      </c>
    </row>
    <row r="13">
      <c r="A13" s="4" t="inlineStr">
        <is>
          <t>Stock Purchase Agreement [Member]</t>
        </is>
      </c>
      <c r="B13" s="4" t="inlineStr">
        <is>
          <t xml:space="preserve"> </t>
        </is>
      </c>
      <c r="C13" s="4" t="inlineStr">
        <is>
          <t xml:space="preserve"> </t>
        </is>
      </c>
      <c r="D13" s="4" t="inlineStr">
        <is>
          <t xml:space="preserve"> </t>
        </is>
      </c>
    </row>
    <row r="14">
      <c r="A14" s="3" t="inlineStr">
        <is>
          <t>Significant Accounting Policies (Details) [Line Items]</t>
        </is>
      </c>
      <c r="B14" s="4" t="inlineStr">
        <is>
          <t xml:space="preserve"> </t>
        </is>
      </c>
      <c r="C14" s="4" t="inlineStr">
        <is>
          <t xml:space="preserve"> </t>
        </is>
      </c>
      <c r="D14" s="4" t="inlineStr">
        <is>
          <t xml:space="preserve"> </t>
        </is>
      </c>
    </row>
    <row r="15">
      <c r="A15" s="4" t="inlineStr">
        <is>
          <t>Value of common stock issued</t>
        </is>
      </c>
      <c r="B15" s="5" t="n">
        <v>10617</v>
      </c>
      <c r="C15" s="4" t="inlineStr">
        <is>
          <t xml:space="preserve"> </t>
        </is>
      </c>
      <c r="D15" s="4" t="inlineStr">
        <is>
          <t xml:space="preserve"> </t>
        </is>
      </c>
    </row>
    <row r="16">
      <c r="A16" s="4" t="inlineStr">
        <is>
          <t>issuance expenses</t>
        </is>
      </c>
      <c r="B16" s="6" t="n">
        <v>23</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s>
  <sheetData>
    <row r="1">
      <c r="A1" s="1" t="inlineStr">
        <is>
          <t>Commitments (Details) - USD ($) $ in Thousands</t>
        </is>
      </c>
      <c r="D1" s="2" t="inlineStr">
        <is>
          <t>3 Months Ended</t>
        </is>
      </c>
    </row>
    <row r="2">
      <c r="B2" s="2" t="inlineStr">
        <is>
          <t>Nov. 13, 2022</t>
        </is>
      </c>
      <c r="C2" s="2" t="inlineStr">
        <is>
          <t>Sep. 02, 2020</t>
        </is>
      </c>
      <c r="D2" s="2" t="inlineStr">
        <is>
          <t>Mar. 31, 2023</t>
        </is>
      </c>
    </row>
    <row r="3">
      <c r="A3" s="3" t="inlineStr">
        <is>
          <t>Commitments (Details) [Line Items]</t>
        </is>
      </c>
      <c r="B3" s="4" t="inlineStr">
        <is>
          <t xml:space="preserve"> </t>
        </is>
      </c>
      <c r="C3" s="4" t="inlineStr">
        <is>
          <t xml:space="preserve"> </t>
        </is>
      </c>
      <c r="D3" s="4" t="inlineStr">
        <is>
          <t xml:space="preserve"> </t>
        </is>
      </c>
    </row>
    <row r="4">
      <c r="A4" s="4" t="inlineStr">
        <is>
          <t>License agreement, description</t>
        </is>
      </c>
      <c r="B4" s="4" t="inlineStr">
        <is>
          <t xml:space="preserve"> </t>
        </is>
      </c>
      <c r="C4" s="4" t="inlineStr">
        <is>
          <t xml:space="preserve"> </t>
        </is>
      </c>
      <c r="D4" s="4" t="inlineStr">
        <is>
          <t>The CRO Services Agreement was amended effective May 26, 2022 and as consideration for its services, the Subsidiary will pay the CRO a total amended amount up to $15,796 during the term of the engagement and based on achievement of certain milestones, of which $7,972 was recognized in research and development expenses through March 31, 2023.</t>
        </is>
      </c>
    </row>
    <row r="5">
      <c r="A5" s="4" t="inlineStr">
        <is>
          <t>Right terminate years</t>
        </is>
      </c>
      <c r="B5" s="4" t="inlineStr">
        <is>
          <t>10 years</t>
        </is>
      </c>
      <c r="C5" s="4" t="inlineStr">
        <is>
          <t xml:space="preserve"> </t>
        </is>
      </c>
      <c r="D5" s="4" t="inlineStr">
        <is>
          <t xml:space="preserve"> </t>
        </is>
      </c>
    </row>
    <row r="6">
      <c r="A6" s="4" t="inlineStr">
        <is>
          <t>Development amount</t>
        </is>
      </c>
      <c r="B6" s="4" t="inlineStr">
        <is>
          <t xml:space="preserve"> </t>
        </is>
      </c>
      <c r="C6" s="4" t="inlineStr">
        <is>
          <t xml:space="preserve"> </t>
        </is>
      </c>
      <c r="D6" s="6" t="n">
        <v>15000</v>
      </c>
    </row>
    <row r="7">
      <c r="A7" s="4" t="inlineStr">
        <is>
          <t>Development received amount</t>
        </is>
      </c>
      <c r="B7" s="4" t="inlineStr">
        <is>
          <t xml:space="preserve"> </t>
        </is>
      </c>
      <c r="C7" s="4" t="inlineStr">
        <is>
          <t xml:space="preserve"> </t>
        </is>
      </c>
      <c r="D7" s="6" t="n">
        <v>2000</v>
      </c>
    </row>
    <row r="8">
      <c r="A8" s="4" t="inlineStr">
        <is>
          <t>Royalty percentage</t>
        </is>
      </c>
      <c r="B8" s="4" t="inlineStr">
        <is>
          <t xml:space="preserve"> </t>
        </is>
      </c>
      <c r="C8" s="4" t="inlineStr">
        <is>
          <t xml:space="preserve"> </t>
        </is>
      </c>
      <c r="D8" s="9" t="n">
        <v>0.15</v>
      </c>
    </row>
    <row r="9">
      <c r="A9" s="4" t="inlineStr">
        <is>
          <t>Total amount received</t>
        </is>
      </c>
      <c r="B9" s="4" t="inlineStr">
        <is>
          <t xml:space="preserve"> </t>
        </is>
      </c>
      <c r="C9" s="4" t="inlineStr">
        <is>
          <t xml:space="preserve"> </t>
        </is>
      </c>
      <c r="D9" s="6" t="n">
        <v>2208</v>
      </c>
    </row>
    <row r="10">
      <c r="A10" s="4" t="inlineStr">
        <is>
          <t>Liability</t>
        </is>
      </c>
      <c r="B10" s="4" t="inlineStr">
        <is>
          <t xml:space="preserve"> </t>
        </is>
      </c>
      <c r="C10" s="4" t="inlineStr">
        <is>
          <t xml:space="preserve"> </t>
        </is>
      </c>
      <c r="D10" s="6" t="n">
        <v>96</v>
      </c>
    </row>
    <row r="11">
      <c r="A11" s="4" t="inlineStr">
        <is>
          <t>Israel Innovation Authority [Member]</t>
        </is>
      </c>
      <c r="B11" s="4" t="inlineStr">
        <is>
          <t xml:space="preserve"> </t>
        </is>
      </c>
      <c r="C11" s="4" t="inlineStr">
        <is>
          <t xml:space="preserve"> </t>
        </is>
      </c>
      <c r="D11" s="4" t="inlineStr">
        <is>
          <t xml:space="preserve"> </t>
        </is>
      </c>
    </row>
    <row r="12">
      <c r="A12" s="3" t="inlineStr">
        <is>
          <t>Commitments (Details) [Line Items]</t>
        </is>
      </c>
      <c r="B12" s="4" t="inlineStr">
        <is>
          <t xml:space="preserve"> </t>
        </is>
      </c>
      <c r="C12" s="4" t="inlineStr">
        <is>
          <t xml:space="preserve"> </t>
        </is>
      </c>
      <c r="D12" s="4" t="inlineStr">
        <is>
          <t xml:space="preserve"> </t>
        </is>
      </c>
    </row>
    <row r="13">
      <c r="A13" s="4" t="inlineStr">
        <is>
          <t>Royalty percentage</t>
        </is>
      </c>
      <c r="B13" s="4" t="inlineStr">
        <is>
          <t xml:space="preserve"> </t>
        </is>
      </c>
      <c r="C13" s="4" t="inlineStr">
        <is>
          <t xml:space="preserve"> </t>
        </is>
      </c>
      <c r="D13" s="9" t="n">
        <v>0.03</v>
      </c>
    </row>
    <row r="14">
      <c r="A14" s="4" t="inlineStr">
        <is>
          <t>Minimum [Member] | Israel Innovation Authority [Member]</t>
        </is>
      </c>
      <c r="B14" s="4" t="inlineStr">
        <is>
          <t xml:space="preserve"> </t>
        </is>
      </c>
      <c r="C14" s="4" t="inlineStr">
        <is>
          <t xml:space="preserve"> </t>
        </is>
      </c>
      <c r="D14" s="4" t="inlineStr">
        <is>
          <t xml:space="preserve"> </t>
        </is>
      </c>
    </row>
    <row r="15">
      <c r="A15" s="3" t="inlineStr">
        <is>
          <t>Commitments (Details) [Line Items]</t>
        </is>
      </c>
      <c r="B15" s="4" t="inlineStr">
        <is>
          <t xml:space="preserve"> </t>
        </is>
      </c>
      <c r="C15" s="4" t="inlineStr">
        <is>
          <t xml:space="preserve"> </t>
        </is>
      </c>
      <c r="D15" s="4" t="inlineStr">
        <is>
          <t xml:space="preserve"> </t>
        </is>
      </c>
    </row>
    <row r="16">
      <c r="A16" s="4" t="inlineStr">
        <is>
          <t>Royalty percentage</t>
        </is>
      </c>
      <c r="B16" s="4" t="inlineStr">
        <is>
          <t xml:space="preserve"> </t>
        </is>
      </c>
      <c r="C16" s="4" t="inlineStr">
        <is>
          <t xml:space="preserve"> </t>
        </is>
      </c>
      <c r="D16" s="9" t="n">
        <v>1</v>
      </c>
    </row>
    <row r="17">
      <c r="A17" s="4" t="inlineStr">
        <is>
          <t>Maximum [Member] | Israel Innovation Authority [Member]</t>
        </is>
      </c>
      <c r="B17" s="4" t="inlineStr">
        <is>
          <t xml:space="preserve"> </t>
        </is>
      </c>
      <c r="C17" s="4" t="inlineStr">
        <is>
          <t xml:space="preserve"> </t>
        </is>
      </c>
      <c r="D17" s="4" t="inlineStr">
        <is>
          <t xml:space="preserve"> </t>
        </is>
      </c>
    </row>
    <row r="18">
      <c r="A18" s="3" t="inlineStr">
        <is>
          <t>Commitments (Details) [Line Items]</t>
        </is>
      </c>
      <c r="B18" s="4" t="inlineStr">
        <is>
          <t xml:space="preserve"> </t>
        </is>
      </c>
      <c r="C18" s="4" t="inlineStr">
        <is>
          <t xml:space="preserve"> </t>
        </is>
      </c>
      <c r="D18" s="4" t="inlineStr">
        <is>
          <t xml:space="preserve"> </t>
        </is>
      </c>
    </row>
    <row r="19">
      <c r="A19" s="4" t="inlineStr">
        <is>
          <t>Royalty percentage</t>
        </is>
      </c>
      <c r="B19" s="4" t="inlineStr">
        <is>
          <t xml:space="preserve"> </t>
        </is>
      </c>
      <c r="C19" s="4" t="inlineStr">
        <is>
          <t xml:space="preserve"> </t>
        </is>
      </c>
      <c r="D19" s="9" t="n">
        <v>1.5</v>
      </c>
    </row>
    <row r="20">
      <c r="A20" s="4" t="inlineStr">
        <is>
          <t>Vendor Two [Member]</t>
        </is>
      </c>
      <c r="B20" s="4" t="inlineStr">
        <is>
          <t xml:space="preserve"> </t>
        </is>
      </c>
      <c r="C20" s="4" t="inlineStr">
        <is>
          <t xml:space="preserve"> </t>
        </is>
      </c>
      <c r="D20" s="4" t="inlineStr">
        <is>
          <t xml:space="preserve"> </t>
        </is>
      </c>
    </row>
    <row r="21">
      <c r="A21" s="3" t="inlineStr">
        <is>
          <t>Commitments (Details) [Line Items]</t>
        </is>
      </c>
      <c r="B21" s="4" t="inlineStr">
        <is>
          <t xml:space="preserve"> </t>
        </is>
      </c>
      <c r="C21" s="4" t="inlineStr">
        <is>
          <t xml:space="preserve"> </t>
        </is>
      </c>
      <c r="D21" s="4" t="inlineStr">
        <is>
          <t xml:space="preserve"> </t>
        </is>
      </c>
    </row>
    <row r="22">
      <c r="A22" s="4" t="inlineStr">
        <is>
          <t>Commitments for considering service</t>
        </is>
      </c>
      <c r="B22" s="4" t="inlineStr">
        <is>
          <t xml:space="preserve"> </t>
        </is>
      </c>
      <c r="C22" s="6" t="n">
        <v>22684</v>
      </c>
      <c r="D22" s="4" t="inlineStr">
        <is>
          <t xml:space="preserve"> </t>
        </is>
      </c>
    </row>
    <row r="23">
      <c r="A23" s="4" t="inlineStr">
        <is>
          <t>Research and development expenses</t>
        </is>
      </c>
      <c r="B23" s="4" t="inlineStr">
        <is>
          <t xml:space="preserve"> </t>
        </is>
      </c>
      <c r="C23" s="4" t="inlineStr">
        <is>
          <t xml:space="preserve"> </t>
        </is>
      </c>
      <c r="D23" s="6" t="n">
        <v>16600</v>
      </c>
    </row>
    <row r="24">
      <c r="A24" s="4" t="inlineStr">
        <is>
          <t>LIBOR [Member]</t>
        </is>
      </c>
      <c r="B24" s="4" t="inlineStr">
        <is>
          <t xml:space="preserve"> </t>
        </is>
      </c>
      <c r="C24" s="4" t="inlineStr">
        <is>
          <t xml:space="preserve"> </t>
        </is>
      </c>
      <c r="D24" s="4" t="inlineStr">
        <is>
          <t xml:space="preserve"> </t>
        </is>
      </c>
    </row>
    <row r="25">
      <c r="A25" s="3" t="inlineStr">
        <is>
          <t>Commitments (Details) [Line Items]</t>
        </is>
      </c>
      <c r="B25" s="4" t="inlineStr">
        <is>
          <t xml:space="preserve"> </t>
        </is>
      </c>
      <c r="C25" s="4" t="inlineStr">
        <is>
          <t xml:space="preserve"> </t>
        </is>
      </c>
      <c r="D25" s="4" t="inlineStr">
        <is>
          <t xml:space="preserve"> </t>
        </is>
      </c>
    </row>
    <row r="26">
      <c r="A26" s="4" t="inlineStr">
        <is>
          <t>Total amount received</t>
        </is>
      </c>
      <c r="B26" s="4" t="inlineStr">
        <is>
          <t xml:space="preserve"> </t>
        </is>
      </c>
      <c r="C26" s="4" t="inlineStr">
        <is>
          <t xml:space="preserve"> </t>
        </is>
      </c>
      <c r="D26" s="6" t="n">
        <v>254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Mar. 31, 2023</t>
        </is>
      </c>
      <c r="C1" s="2" t="inlineStr">
        <is>
          <t>Dec. 31, 2022</t>
        </is>
      </c>
    </row>
    <row r="2">
      <c r="A2" s="3" t="inlineStr">
        <is>
          <t>Marketable Securities (Details) [Line Items]</t>
        </is>
      </c>
      <c r="B2" s="4" t="inlineStr">
        <is>
          <t xml:space="preserve"> </t>
        </is>
      </c>
      <c r="C2" s="4" t="inlineStr">
        <is>
          <t xml:space="preserve"> </t>
        </is>
      </c>
    </row>
    <row r="3">
      <c r="A3" s="4" t="inlineStr">
        <is>
          <t>Cost of securities</t>
        </is>
      </c>
      <c r="B3" s="6" t="n">
        <v>595</v>
      </c>
      <c r="C3" s="6" t="n">
        <v>595</v>
      </c>
    </row>
    <row r="4">
      <c r="A4" s="4" t="inlineStr">
        <is>
          <t>Cost method investments</t>
        </is>
      </c>
      <c r="B4" s="6" t="n">
        <v>1</v>
      </c>
      <c r="C4" s="4" t="inlineStr">
        <is>
          <t xml:space="preserve"> </t>
        </is>
      </c>
    </row>
    <row r="5">
      <c r="A5" s="4" t="inlineStr">
        <is>
          <t>Equity Method Investment [Member]</t>
        </is>
      </c>
      <c r="B5" s="4" t="inlineStr">
        <is>
          <t xml:space="preserve"> </t>
        </is>
      </c>
      <c r="C5" s="4" t="inlineStr">
        <is>
          <t xml:space="preserve"> </t>
        </is>
      </c>
    </row>
    <row r="6">
      <c r="A6" s="3" t="inlineStr">
        <is>
          <t>Marketable Securities (Details) [Line Items]</t>
        </is>
      </c>
      <c r="B6" s="4" t="inlineStr">
        <is>
          <t xml:space="preserve"> </t>
        </is>
      </c>
      <c r="C6" s="4" t="inlineStr">
        <is>
          <t xml:space="preserve"> </t>
        </is>
      </c>
    </row>
    <row r="7">
      <c r="A7" s="4" t="inlineStr">
        <is>
          <t>Ownership percentage</t>
        </is>
      </c>
      <c r="B7" s="10" t="n">
        <v>0.014</v>
      </c>
      <c r="C7"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marketable securities include investments in equity securities - USD ($) $ in Thousands</t>
        </is>
      </c>
      <c r="B1" s="2" t="inlineStr">
        <is>
          <t>Mar. 31, 2023</t>
        </is>
      </c>
      <c r="C1" s="2" t="inlineStr">
        <is>
          <t>Dec. 31, 2022</t>
        </is>
      </c>
    </row>
    <row r="2">
      <c r="A2" s="3" t="inlineStr">
        <is>
          <t>Schedule Of Marketable Securities Include Investments In Equity Securities Abstract</t>
        </is>
      </c>
      <c r="B2" s="4" t="inlineStr">
        <is>
          <t xml:space="preserve"> </t>
        </is>
      </c>
      <c r="C2" s="4" t="inlineStr">
        <is>
          <t xml:space="preserve"> </t>
        </is>
      </c>
    </row>
    <row r="3">
      <c r="A3" s="4" t="inlineStr">
        <is>
          <t>DNA (see b below)</t>
        </is>
      </c>
      <c r="B3" s="6" t="n">
        <v>366</v>
      </c>
      <c r="C3" s="6" t="n">
        <v>352</v>
      </c>
    </row>
    <row r="4">
      <c r="A4" s="4" t="inlineStr">
        <is>
          <t>Entera (see c below)</t>
        </is>
      </c>
      <c r="B4" s="5" t="n">
        <v>136</v>
      </c>
      <c r="C4" s="5" t="n">
        <v>85</v>
      </c>
    </row>
    <row r="5">
      <c r="A5" s="4" t="inlineStr">
        <is>
          <t>Held to maturity securities (see d below)</t>
        </is>
      </c>
      <c r="B5" s="5" t="n">
        <v>1765</v>
      </c>
      <c r="C5" s="5" t="n">
        <v>3306</v>
      </c>
    </row>
    <row r="6">
      <c r="A6" s="4" t="inlineStr">
        <is>
          <t>Marketable securities</t>
        </is>
      </c>
      <c r="B6" s="6" t="n">
        <v>2267</v>
      </c>
      <c r="C6" s="6" t="n">
        <v>374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Details) - Schedule of amortized cost and estimated fair value of held-to-maturity securities - USD ($) $ in Thousands</t>
        </is>
      </c>
      <c r="B1" s="2" t="inlineStr">
        <is>
          <t>3 Months Ended</t>
        </is>
      </c>
    </row>
    <row r="2">
      <c r="B2" s="2" t="inlineStr">
        <is>
          <t>Mar. 31, 2023</t>
        </is>
      </c>
      <c r="C2" s="2" t="inlineStr">
        <is>
          <t>Mar. 31, 2022</t>
        </is>
      </c>
    </row>
    <row r="3">
      <c r="A3" s="3" t="inlineStr">
        <is>
          <t>Schedule of Held-to-Maturity Securities [Line Items]</t>
        </is>
      </c>
      <c r="B3" s="4" t="inlineStr">
        <is>
          <t xml:space="preserve"> </t>
        </is>
      </c>
      <c r="C3" s="4" t="inlineStr">
        <is>
          <t xml:space="preserve"> </t>
        </is>
      </c>
    </row>
    <row r="4">
      <c r="A4" s="4" t="inlineStr">
        <is>
          <t>Amortized cost</t>
        </is>
      </c>
      <c r="B4" s="6" t="n">
        <v>1765</v>
      </c>
      <c r="C4" s="6" t="n">
        <v>3306</v>
      </c>
    </row>
    <row r="5">
      <c r="A5" s="4" t="inlineStr">
        <is>
          <t>Gross unrealized gains (losses)</t>
        </is>
      </c>
      <c r="B5" s="5" t="n">
        <v>-40</v>
      </c>
      <c r="C5" s="5" t="n">
        <v>-82</v>
      </c>
    </row>
    <row r="6">
      <c r="A6" s="4" t="inlineStr">
        <is>
          <t>Estimated fair value</t>
        </is>
      </c>
      <c r="B6" s="5" t="n">
        <v>1725</v>
      </c>
      <c r="C6" s="5" t="n">
        <v>3224</v>
      </c>
    </row>
    <row r="7">
      <c r="A7" s="4" t="inlineStr">
        <is>
          <t>Commercial bond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1738</v>
      </c>
      <c r="C9" s="5" t="n">
        <v>3258</v>
      </c>
    </row>
    <row r="10">
      <c r="A10" s="4" t="inlineStr">
        <is>
          <t>Gross unrealized gains (losses)</t>
        </is>
      </c>
      <c r="B10" s="5" t="n">
        <v>-40</v>
      </c>
      <c r="C10" s="5" t="n">
        <v>-82</v>
      </c>
    </row>
    <row r="11">
      <c r="A11" s="4" t="inlineStr">
        <is>
          <t>Estimated fair value</t>
        </is>
      </c>
      <c r="B11" s="6" t="n">
        <v>1698</v>
      </c>
      <c r="C11" s="6" t="n">
        <v>3176</v>
      </c>
    </row>
    <row r="12">
      <c r="A12" s="4" t="inlineStr">
        <is>
          <t>Average yield to maturity rate</t>
        </is>
      </c>
      <c r="B12" s="10" t="n">
        <v>0.008399999999999999</v>
      </c>
      <c r="C12" s="10" t="n">
        <v>0.0107</v>
      </c>
    </row>
    <row r="13">
      <c r="A13" s="4" t="inlineStr">
        <is>
          <t>Accrued Interest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6" t="n">
        <v>27</v>
      </c>
      <c r="C15" s="6" t="n">
        <v>48</v>
      </c>
    </row>
    <row r="16">
      <c r="A16" s="4" t="inlineStr">
        <is>
          <t>Gross unrealized gains (losses)</t>
        </is>
      </c>
      <c r="B16" s="4" t="inlineStr">
        <is>
          <t xml:space="preserve"> </t>
        </is>
      </c>
      <c r="C16" s="4" t="inlineStr">
        <is>
          <t xml:space="preserve"> </t>
        </is>
      </c>
    </row>
    <row r="17">
      <c r="A17" s="4" t="inlineStr">
        <is>
          <t>Estimated fair value</t>
        </is>
      </c>
      <c r="B17" s="6" t="n">
        <v>27</v>
      </c>
      <c r="C17" s="6" t="n">
        <v>4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3" customWidth="1" min="2" max="2"/>
    <col width="14" customWidth="1" min="3" max="3"/>
    <col width="15" customWidth="1" min="4" max="4"/>
  </cols>
  <sheetData>
    <row r="1">
      <c r="A1" s="1" t="inlineStr">
        <is>
          <t>Stockholders' Equity (Details) - USD ($)</t>
        </is>
      </c>
      <c r="D1" s="2" t="inlineStr">
        <is>
          <t>3 Months Ended</t>
        </is>
      </c>
    </row>
    <row r="2">
      <c r="B2" s="2" t="inlineStr">
        <is>
          <t>May 11, 2023</t>
        </is>
      </c>
      <c r="C2" s="2" t="inlineStr">
        <is>
          <t>Sep. 01, 2021</t>
        </is>
      </c>
      <c r="D2" s="2" t="inlineStr">
        <is>
          <t>Mar. 31, 2023</t>
        </is>
      </c>
    </row>
    <row r="3">
      <c r="A3" s="3" t="inlineStr">
        <is>
          <t>Stockholders' Equity (Details) [Line Items]</t>
        </is>
      </c>
      <c r="B3" s="4" t="inlineStr">
        <is>
          <t xml:space="preserve"> </t>
        </is>
      </c>
      <c r="C3" s="4" t="inlineStr">
        <is>
          <t xml:space="preserve"> </t>
        </is>
      </c>
      <c r="D3" s="4" t="inlineStr">
        <is>
          <t xml:space="preserve"> </t>
        </is>
      </c>
    </row>
    <row r="4">
      <c r="A4" s="4" t="inlineStr">
        <is>
          <t>Aggregate offering price</t>
        </is>
      </c>
      <c r="B4" s="4" t="inlineStr">
        <is>
          <t xml:space="preserve"> </t>
        </is>
      </c>
      <c r="C4" s="6" t="n">
        <v>100000</v>
      </c>
      <c r="D4" s="4" t="inlineStr">
        <is>
          <t xml:space="preserve"> </t>
        </is>
      </c>
    </row>
    <row r="5">
      <c r="A5" s="4" t="inlineStr">
        <is>
          <t>Cash commission percentage</t>
        </is>
      </c>
      <c r="B5" s="4" t="inlineStr">
        <is>
          <t xml:space="preserve"> </t>
        </is>
      </c>
      <c r="C5" s="9" t="n">
        <v>0.03</v>
      </c>
      <c r="D5" s="4" t="inlineStr">
        <is>
          <t xml:space="preserve"> </t>
        </is>
      </c>
    </row>
    <row r="6">
      <c r="A6" s="4" t="inlineStr">
        <is>
          <t>Shares issued (in Shares)</t>
        </is>
      </c>
      <c r="B6" s="4" t="inlineStr">
        <is>
          <t xml:space="preserve"> </t>
        </is>
      </c>
      <c r="C6" s="4" t="inlineStr">
        <is>
          <t xml:space="preserve"> </t>
        </is>
      </c>
      <c r="D6" s="5" t="n">
        <v>1971447</v>
      </c>
    </row>
    <row r="7">
      <c r="A7" s="4" t="inlineStr">
        <is>
          <t>Aggregate net proceeds</t>
        </is>
      </c>
      <c r="B7" s="4" t="inlineStr">
        <is>
          <t xml:space="preserve"> </t>
        </is>
      </c>
      <c r="C7" s="4" t="inlineStr">
        <is>
          <t xml:space="preserve"> </t>
        </is>
      </c>
      <c r="D7" s="6" t="n">
        <v>26253</v>
      </c>
    </row>
    <row r="8">
      <c r="A8" s="4" t="inlineStr">
        <is>
          <t>Subsequent Event [Member]</t>
        </is>
      </c>
      <c r="B8" s="4" t="inlineStr">
        <is>
          <t xml:space="preserve"> </t>
        </is>
      </c>
      <c r="C8" s="4" t="inlineStr">
        <is>
          <t xml:space="preserve"> </t>
        </is>
      </c>
      <c r="D8" s="4" t="inlineStr">
        <is>
          <t xml:space="preserve"> </t>
        </is>
      </c>
    </row>
    <row r="9">
      <c r="A9" s="3" t="inlineStr">
        <is>
          <t>Stockholders' Equity (Details) [Line Items]</t>
        </is>
      </c>
      <c r="B9" s="4" t="inlineStr">
        <is>
          <t xml:space="preserve"> </t>
        </is>
      </c>
      <c r="C9" s="4" t="inlineStr">
        <is>
          <t xml:space="preserve"> </t>
        </is>
      </c>
      <c r="D9" s="4" t="inlineStr">
        <is>
          <t xml:space="preserve"> </t>
        </is>
      </c>
    </row>
    <row r="10">
      <c r="A10" s="4" t="inlineStr">
        <is>
          <t>Shares issued (in Shares)</t>
        </is>
      </c>
      <c r="B10" s="5" t="n">
        <v>1971447</v>
      </c>
      <c r="C10" s="4" t="inlineStr">
        <is>
          <t xml:space="preserve"> </t>
        </is>
      </c>
      <c r="D10" s="4" t="inlineStr">
        <is>
          <t xml:space="preserve"> </t>
        </is>
      </c>
    </row>
    <row r="11">
      <c r="A11" s="4" t="inlineStr">
        <is>
          <t>Aggregate net proceeds</t>
        </is>
      </c>
      <c r="B11" s="6" t="n">
        <v>26253</v>
      </c>
      <c r="C11" s="4" t="inlineStr">
        <is>
          <t xml:space="preserve"> </t>
        </is>
      </c>
      <c r="D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4" customWidth="1" min="2" max="2"/>
  </cols>
  <sheetData>
    <row r="1">
      <c r="A1" s="1" t="inlineStr">
        <is>
          <t>Leases (Details)</t>
        </is>
      </c>
      <c r="B1" s="2" t="inlineStr">
        <is>
          <t>Mar. 31, 2023</t>
        </is>
      </c>
    </row>
    <row r="2">
      <c r="A2" s="4" t="inlineStr">
        <is>
          <t>Minimum [Member]</t>
        </is>
      </c>
      <c r="B2" s="4" t="inlineStr">
        <is>
          <t xml:space="preserve"> </t>
        </is>
      </c>
    </row>
    <row r="3">
      <c r="A3" s="3" t="inlineStr">
        <is>
          <t>Leases (Details) [Line Items]</t>
        </is>
      </c>
      <c r="B3" s="4" t="inlineStr">
        <is>
          <t xml:space="preserve"> </t>
        </is>
      </c>
    </row>
    <row r="4">
      <c r="A4" s="4" t="inlineStr">
        <is>
          <t>Future lease payments rate</t>
        </is>
      </c>
      <c r="B4" s="9" t="n">
        <v>0.03</v>
      </c>
    </row>
    <row r="5">
      <c r="A5" s="4" t="inlineStr">
        <is>
          <t>Maximum [Member]</t>
        </is>
      </c>
      <c r="B5" s="4" t="inlineStr">
        <is>
          <t xml:space="preserve"> </t>
        </is>
      </c>
    </row>
    <row r="6">
      <c r="A6" s="3" t="inlineStr">
        <is>
          <t>Leases (Details) [Line Items]</t>
        </is>
      </c>
      <c r="B6" s="4" t="inlineStr">
        <is>
          <t xml:space="preserve"> </t>
        </is>
      </c>
    </row>
    <row r="7">
      <c r="A7" s="4" t="inlineStr">
        <is>
          <t>Future lease payments rate</t>
        </is>
      </c>
      <c r="B7" s="10" t="n">
        <v>0.05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right-of-use assets and operating lease liabilities - USD ($) $ in Thousands</t>
        </is>
      </c>
      <c r="B1" s="2" t="inlineStr">
        <is>
          <t>Mar. 31, 2023</t>
        </is>
      </c>
      <c r="C1" s="2" t="inlineStr">
        <is>
          <t>Dec. 31, 2022</t>
        </is>
      </c>
    </row>
    <row r="2">
      <c r="A2" s="3" t="inlineStr">
        <is>
          <t>Schedule of Operating Right of Use Assets and Operating Lease Liabilities [Abstract]</t>
        </is>
      </c>
      <c r="B2" s="4" t="inlineStr">
        <is>
          <t xml:space="preserve"> </t>
        </is>
      </c>
      <c r="C2" s="4" t="inlineStr">
        <is>
          <t xml:space="preserve"> </t>
        </is>
      </c>
    </row>
    <row r="3">
      <c r="A3" s="4" t="inlineStr">
        <is>
          <t>Operating right-of-use assets</t>
        </is>
      </c>
      <c r="B3" s="6" t="n">
        <v>915</v>
      </c>
      <c r="C3" s="6" t="n">
        <v>987</v>
      </c>
    </row>
    <row r="4">
      <c r="A4" s="4" t="inlineStr">
        <is>
          <t>Operating lease liabilities, current</t>
        </is>
      </c>
      <c r="B4" s="5" t="n">
        <v>242</v>
      </c>
      <c r="C4" s="5" t="n">
        <v>247</v>
      </c>
    </row>
    <row r="5">
      <c r="A5" s="4" t="inlineStr">
        <is>
          <t>Operating lease liabilities long-term</t>
        </is>
      </c>
      <c r="B5" s="5" t="n">
        <v>564</v>
      </c>
      <c r="C5" s="5" t="n">
        <v>647</v>
      </c>
    </row>
    <row r="6">
      <c r="A6" s="4" t="inlineStr">
        <is>
          <t>Total operating lease liabilities</t>
        </is>
      </c>
      <c r="B6" s="6" t="n">
        <v>806</v>
      </c>
      <c r="C6" s="6" t="n">
        <v>89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Details) - Schedule of right-of-use assets over the remaining lease periods - USD ($) $ in Thousands</t>
        </is>
      </c>
      <c r="C1" s="2" t="inlineStr">
        <is>
          <t>Mar. 31, 2023</t>
        </is>
      </c>
      <c r="D1" s="2" t="inlineStr">
        <is>
          <t>Mar. 31, 2022</t>
        </is>
      </c>
    </row>
    <row r="2">
      <c r="A2" s="3" t="inlineStr">
        <is>
          <t>Schedule of Right of Use Assets Over the Remaining Lease Periods [Abstract]</t>
        </is>
      </c>
      <c r="C2" s="4" t="inlineStr">
        <is>
          <t xml:space="preserve"> </t>
        </is>
      </c>
      <c r="D2" s="4" t="inlineStr">
        <is>
          <t xml:space="preserve"> </t>
        </is>
      </c>
    </row>
    <row r="3">
      <c r="A3" s="4" t="inlineStr">
        <is>
          <t>2023</t>
        </is>
      </c>
      <c r="C3" s="6" t="n">
        <v>212</v>
      </c>
      <c r="D3" s="6" t="n">
        <v>291</v>
      </c>
    </row>
    <row r="4">
      <c r="A4" s="4" t="inlineStr">
        <is>
          <t>2024</t>
        </is>
      </c>
      <c r="C4" s="5" t="n">
        <v>283</v>
      </c>
      <c r="D4" s="5" t="n">
        <v>291</v>
      </c>
    </row>
    <row r="5">
      <c r="A5" s="4" t="inlineStr">
        <is>
          <t>2025</t>
        </is>
      </c>
      <c r="C5" s="5" t="n">
        <v>222</v>
      </c>
      <c r="D5" s="5" t="n">
        <v>228</v>
      </c>
    </row>
    <row r="6">
      <c r="A6" s="4" t="inlineStr">
        <is>
          <t>2026</t>
        </is>
      </c>
      <c r="C6" s="5" t="n">
        <v>120</v>
      </c>
      <c r="D6" s="5" t="n">
        <v>124</v>
      </c>
    </row>
    <row r="7">
      <c r="A7" s="4" t="inlineStr">
        <is>
          <t>2027</t>
        </is>
      </c>
      <c r="C7" s="5" t="n">
        <v>10</v>
      </c>
      <c r="D7" s="5" t="n">
        <v>10</v>
      </c>
    </row>
    <row r="8">
      <c r="A8" s="4" t="inlineStr">
        <is>
          <t>Total undiscounted lease payments</t>
        </is>
      </c>
      <c r="C8" s="5" t="n">
        <v>847</v>
      </c>
      <c r="D8" s="5" t="n">
        <v>944</v>
      </c>
    </row>
    <row r="9">
      <c r="A9" s="4" t="inlineStr">
        <is>
          <t>Less: Interest</t>
        </is>
      </c>
      <c r="B9" s="4" t="inlineStr">
        <is>
          <t>[1]</t>
        </is>
      </c>
      <c r="C9" s="5" t="n">
        <v>-41</v>
      </c>
      <c r="D9" s="5" t="n">
        <v>-50</v>
      </c>
    </row>
    <row r="10">
      <c r="A10" s="4" t="inlineStr">
        <is>
          <t>Present value of lease liabilities</t>
        </is>
      </c>
      <c r="C10" s="6" t="n">
        <v>806</v>
      </c>
      <c r="D10" s="6" t="n">
        <v>894</v>
      </c>
    </row>
    <row r="11"/>
    <row r="12">
      <c r="A12" s="4" t="inlineStr">
        <is>
          <t>[1] Future lease payments were discounted by 3%-5.75% interest rate.</t>
        </is>
      </c>
    </row>
  </sheetData>
  <mergeCells count="3">
    <mergeCell ref="A1:B1"/>
    <mergeCell ref="A11:C11"/>
    <mergeCell ref="A12:C1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 in Thousands</t>
        </is>
      </c>
      <c r="B1" s="2" t="inlineStr">
        <is>
          <t>1 Months Ended</t>
        </is>
      </c>
      <c r="F1" s="2" t="inlineStr">
        <is>
          <t>3 Months Ended</t>
        </is>
      </c>
    </row>
    <row r="2">
      <c r="B2" s="2" t="inlineStr">
        <is>
          <t>Nov. 01, 2022 USD ($)</t>
        </is>
      </c>
      <c r="C2" s="2" t="inlineStr">
        <is>
          <t>Nov. 01, 2022 ILS (₪)</t>
        </is>
      </c>
      <c r="D2" s="2" t="inlineStr">
        <is>
          <t>Jul. 01, 2008 USD ($)</t>
        </is>
      </c>
      <c r="E2" s="2" t="inlineStr">
        <is>
          <t>Jul. 01, 2008 ILS (₪)</t>
        </is>
      </c>
      <c r="F2" s="2" t="inlineStr">
        <is>
          <t>Mar. 31, 2023 USD ($)</t>
        </is>
      </c>
      <c r="G2" s="2" t="inlineStr">
        <is>
          <t>Mar. 31, 2022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lting fee paid</t>
        </is>
      </c>
      <c r="B4" s="6" t="n">
        <v>24</v>
      </c>
      <c r="C4" s="11" t="n">
        <v>88023</v>
      </c>
      <c r="D4" s="4" t="inlineStr">
        <is>
          <t xml:space="preserve"> </t>
        </is>
      </c>
      <c r="E4" s="4" t="inlineStr">
        <is>
          <t xml:space="preserve"> </t>
        </is>
      </c>
      <c r="F4" s="4" t="inlineStr">
        <is>
          <t xml:space="preserve"> </t>
        </is>
      </c>
      <c r="G4" s="4" t="inlineStr">
        <is>
          <t xml:space="preserve"> </t>
        </is>
      </c>
    </row>
    <row r="5">
      <c r="A5" s="4" t="inlineStr">
        <is>
          <t>Relocation expenses | $</t>
        </is>
      </c>
      <c r="B5" s="4" t="inlineStr">
        <is>
          <t xml:space="preserve"> </t>
        </is>
      </c>
      <c r="C5" s="4" t="inlineStr">
        <is>
          <t xml:space="preserve"> </t>
        </is>
      </c>
      <c r="D5" s="4" t="inlineStr">
        <is>
          <t xml:space="preserve"> </t>
        </is>
      </c>
      <c r="E5" s="4" t="inlineStr">
        <is>
          <t xml:space="preserve"> </t>
        </is>
      </c>
      <c r="F5" s="4" t="inlineStr">
        <is>
          <t xml:space="preserve"> </t>
        </is>
      </c>
      <c r="G5" s="6" t="n">
        <v>143</v>
      </c>
    </row>
    <row r="6">
      <c r="A6" s="4" t="inlineStr">
        <is>
          <t>Gross salary</t>
        </is>
      </c>
      <c r="B6" s="6" t="n">
        <v>13</v>
      </c>
      <c r="C6" s="11" t="n">
        <v>46901</v>
      </c>
      <c r="D6" s="4" t="inlineStr">
        <is>
          <t xml:space="preserve"> </t>
        </is>
      </c>
      <c r="E6" s="4" t="inlineStr">
        <is>
          <t xml:space="preserve"> </t>
        </is>
      </c>
      <c r="F6" s="4" t="inlineStr">
        <is>
          <t xml:space="preserve"> </t>
        </is>
      </c>
      <c r="G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ulting fee paid</t>
        </is>
      </c>
      <c r="B9" s="4" t="inlineStr">
        <is>
          <t xml:space="preserve"> </t>
        </is>
      </c>
      <c r="C9" s="4" t="inlineStr">
        <is>
          <t xml:space="preserve"> </t>
        </is>
      </c>
      <c r="D9" s="6" t="n">
        <v>41</v>
      </c>
      <c r="E9" s="11" t="n">
        <v>146705</v>
      </c>
      <c r="F9" s="4" t="inlineStr">
        <is>
          <t xml:space="preserve"> </t>
        </is>
      </c>
      <c r="G9" s="4" t="inlineStr">
        <is>
          <t xml:space="preserve"> </t>
        </is>
      </c>
    </row>
    <row r="10">
      <c r="A10" s="4" t="inlineStr">
        <is>
          <t>Chief Scientific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ulting fee paid | ₪</t>
        </is>
      </c>
      <c r="B12" s="4" t="inlineStr">
        <is>
          <t xml:space="preserve"> </t>
        </is>
      </c>
      <c r="C12" s="4" t="inlineStr">
        <is>
          <t xml:space="preserve"> </t>
        </is>
      </c>
      <c r="D12" s="4" t="inlineStr">
        <is>
          <t xml:space="preserve"> </t>
        </is>
      </c>
      <c r="E12" s="11" t="n">
        <v>29</v>
      </c>
      <c r="F12" s="4" t="inlineStr">
        <is>
          <t xml:space="preserve"> </t>
        </is>
      </c>
      <c r="G12" s="4" t="inlineStr">
        <is>
          <t xml:space="preserve"> </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2</v>
      </c>
      <c r="C3" s="7" t="n">
        <v>0.012</v>
      </c>
    </row>
    <row r="4">
      <c r="A4" s="4" t="inlineStr">
        <is>
          <t>Common stock, shares authorized</t>
        </is>
      </c>
      <c r="B4" s="5" t="n">
        <v>60000000</v>
      </c>
      <c r="C4" s="5" t="n">
        <v>60000000</v>
      </c>
    </row>
    <row r="5">
      <c r="A5" s="4" t="inlineStr">
        <is>
          <t>Common stock, shares issued</t>
        </is>
      </c>
      <c r="B5" s="5" t="n">
        <v>39969979</v>
      </c>
      <c r="C5" s="5" t="n">
        <v>39563888</v>
      </c>
    </row>
    <row r="6">
      <c r="A6" s="4" t="inlineStr">
        <is>
          <t>Common stock, shares outstanding</t>
        </is>
      </c>
      <c r="B6" s="5" t="n">
        <v>39969979</v>
      </c>
      <c r="C6" s="5" t="n">
        <v>39563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ubsequent Events (Details) - Subsequent Event [Member] - USD ($) $ / shares in Units, $ in Thousands</t>
        </is>
      </c>
      <c r="C1" s="2" t="inlineStr">
        <is>
          <t>1 Months Ended</t>
        </is>
      </c>
    </row>
    <row r="2">
      <c r="B2" s="2" t="inlineStr">
        <is>
          <t>May 01, 2023</t>
        </is>
      </c>
      <c r="C2" s="2" t="inlineStr">
        <is>
          <t>Apr. 17, 2023</t>
        </is>
      </c>
    </row>
    <row r="3">
      <c r="A3" s="3" t="inlineStr">
        <is>
          <t>Subsequent Events (Details) [Line Items]</t>
        </is>
      </c>
      <c r="B3" s="4" t="inlineStr">
        <is>
          <t xml:space="preserve"> </t>
        </is>
      </c>
      <c r="C3" s="4" t="inlineStr">
        <is>
          <t xml:space="preserve"> </t>
        </is>
      </c>
    </row>
    <row r="4">
      <c r="A4" s="4" t="inlineStr">
        <is>
          <t>Aggregate of restricted stock units</t>
        </is>
      </c>
      <c r="B4" s="4" t="inlineStr">
        <is>
          <t xml:space="preserve"> </t>
        </is>
      </c>
      <c r="C4" s="5" t="n">
        <v>245500</v>
      </c>
    </row>
    <row r="5">
      <c r="A5" s="4" t="inlineStr">
        <is>
          <t>RSUs on the date of grant</t>
        </is>
      </c>
      <c r="B5" s="4" t="inlineStr">
        <is>
          <t xml:space="preserve"> </t>
        </is>
      </c>
      <c r="C5" s="6" t="n">
        <v>550</v>
      </c>
    </row>
    <row r="6">
      <c r="A6" s="4" t="inlineStr">
        <is>
          <t>Forecast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Aggregate of restricted stock units</t>
        </is>
      </c>
      <c r="B8" s="5" t="n">
        <v>20000</v>
      </c>
      <c r="C8" s="4" t="inlineStr">
        <is>
          <t xml:space="preserve"> </t>
        </is>
      </c>
    </row>
    <row r="9">
      <c r="A9" s="4" t="inlineStr">
        <is>
          <t>RSUs on the date of grant</t>
        </is>
      </c>
      <c r="B9" s="6" t="n">
        <v>49</v>
      </c>
      <c r="C9" s="4" t="inlineStr">
        <is>
          <t xml:space="preserve"> </t>
        </is>
      </c>
    </row>
    <row r="10">
      <c r="A10" s="4" t="inlineStr">
        <is>
          <t>Market share price</t>
        </is>
      </c>
      <c r="B10" s="8" t="n">
        <v>2.45</v>
      </c>
      <c r="C10" s="4" t="inlineStr">
        <is>
          <t xml:space="preserve"> </t>
        </is>
      </c>
    </row>
    <row r="11">
      <c r="A11" s="4" t="inlineStr">
        <is>
          <t>Restricted Stock Units (RSUs) [Member]</t>
        </is>
      </c>
      <c r="B11" s="4" t="inlineStr">
        <is>
          <t xml:space="preserve"> </t>
        </is>
      </c>
      <c r="C11" s="4" t="inlineStr">
        <is>
          <t xml:space="preserve"> </t>
        </is>
      </c>
    </row>
    <row r="12">
      <c r="A12" s="3" t="inlineStr">
        <is>
          <t>Subsequent Events (Details) [Line Items]</t>
        </is>
      </c>
      <c r="B12" s="4" t="inlineStr">
        <is>
          <t xml:space="preserve"> </t>
        </is>
      </c>
      <c r="C12" s="4" t="inlineStr">
        <is>
          <t xml:space="preserve"> </t>
        </is>
      </c>
    </row>
    <row r="13">
      <c r="A13" s="4" t="inlineStr">
        <is>
          <t>Aggregate of restricted stock units</t>
        </is>
      </c>
      <c r="B13" s="4" t="inlineStr">
        <is>
          <t xml:space="preserve"> </t>
        </is>
      </c>
      <c r="C13" s="5" t="n">
        <v>868500</v>
      </c>
    </row>
    <row r="14">
      <c r="A14" s="4" t="inlineStr">
        <is>
          <t>RSUs on the date of grant</t>
        </is>
      </c>
      <c r="B14" s="4" t="inlineStr">
        <is>
          <t xml:space="preserve"> </t>
        </is>
      </c>
      <c r="C14" s="6" t="n">
        <v>1980</v>
      </c>
    </row>
    <row r="15">
      <c r="A15" s="4" t="inlineStr">
        <is>
          <t>Market share price</t>
        </is>
      </c>
      <c r="B15" s="4" t="inlineStr">
        <is>
          <t xml:space="preserve"> </t>
        </is>
      </c>
      <c r="C15" s="8" t="n">
        <v>2.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666</v>
      </c>
      <c r="C4" s="6" t="n">
        <v>666</v>
      </c>
    </row>
    <row r="5">
      <c r="A5" s="4" t="inlineStr">
        <is>
          <t>RESEARCH AND DEVELOPMENT EXPENSES</t>
        </is>
      </c>
      <c r="B5" s="5" t="n">
        <v>4427</v>
      </c>
      <c r="C5" s="5" t="n">
        <v>5836</v>
      </c>
    </row>
    <row r="6">
      <c r="A6" s="4" t="inlineStr">
        <is>
          <t>SALES AND MARKETING EXPENSES</t>
        </is>
      </c>
      <c r="B6" s="5" t="n">
        <v>184</v>
      </c>
      <c r="C6" s="5" t="n">
        <v>590</v>
      </c>
    </row>
    <row r="7">
      <c r="A7" s="4" t="inlineStr">
        <is>
          <t>GENERAL AND ADMINISTRATIVE EXPENSES</t>
        </is>
      </c>
      <c r="B7" s="5" t="n">
        <v>1263</v>
      </c>
      <c r="C7" s="5" t="n">
        <v>5492</v>
      </c>
    </row>
    <row r="8">
      <c r="A8" s="4" t="inlineStr">
        <is>
          <t>OPERATING LOSS</t>
        </is>
      </c>
      <c r="B8" s="5" t="n">
        <v>5208</v>
      </c>
      <c r="C8" s="5" t="n">
        <v>11252</v>
      </c>
    </row>
    <row r="9">
      <c r="A9" s="4" t="inlineStr">
        <is>
          <t>FINANCIAL INCOME, NET</t>
        </is>
      </c>
      <c r="B9" s="5" t="n">
        <v>1597</v>
      </c>
      <c r="C9" s="5" t="n">
        <v>544</v>
      </c>
    </row>
    <row r="10">
      <c r="A10" s="4" t="inlineStr">
        <is>
          <t>NET LOSS</t>
        </is>
      </c>
      <c r="B10" s="5" t="n">
        <v>3611</v>
      </c>
      <c r="C10" s="5" t="n">
        <v>10708</v>
      </c>
    </row>
    <row r="11">
      <c r="A11" s="4" t="inlineStr">
        <is>
          <t>NET LOSS ATTRIBUTABLE TO NON-CONTROLLING INTERESTS</t>
        </is>
      </c>
      <c r="B11" s="5" t="n">
        <v>216</v>
      </c>
      <c r="C11" s="5" t="n">
        <v>283</v>
      </c>
    </row>
    <row r="12">
      <c r="A12" s="4" t="inlineStr">
        <is>
          <t>NET LOSS ATTRIBUTABLE TO STOCKHOLDERS</t>
        </is>
      </c>
      <c r="B12" s="6" t="n">
        <v>3395</v>
      </c>
      <c r="C12" s="6" t="n">
        <v>10425</v>
      </c>
    </row>
    <row r="13">
      <c r="A13" s="4" t="inlineStr">
        <is>
          <t>BASIC AND DILUTED LOSS PER SHARE OF COMMON STOCK (in Dollars per share)</t>
        </is>
      </c>
      <c r="B13" s="8" t="n">
        <v>0.08</v>
      </c>
      <c r="C13" s="8" t="n">
        <v>0.27</v>
      </c>
    </row>
    <row r="14">
      <c r="A14" s="4" t="inlineStr">
        <is>
          <t>WEIGHTED AVERAGE NUMBER OF SHARES OF COMMON STOCK USED IN COMPUTING BASIC AND DILUTED LOSS PER SHARE OF COMMON STOCK (in Shares)</t>
        </is>
      </c>
      <c r="B14" s="5" t="n">
        <v>40041258</v>
      </c>
      <c r="C14" s="5" t="n">
        <v>386796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ILUTED LOSS PER SHARE OF COMMON STOCK</t>
        </is>
      </c>
      <c r="B4" s="8" t="n">
        <v>0.07000000000000001</v>
      </c>
      <c r="C4" s="8" t="n">
        <v>0.27</v>
      </c>
    </row>
    <row r="5">
      <c r="A5" s="4" t="inlineStr">
        <is>
          <t>WEIGHTED AVERAGE NUMBER OF SHARES OF COMMON STOCK USED IN COMPUTING BASIC LOSS PER SHARE OF COMMON STOCK (in Shares)</t>
        </is>
      </c>
      <c r="B5" s="5" t="n">
        <v>40041258</v>
      </c>
      <c r="C5" s="5" t="n">
        <v>386796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7" customWidth="1" min="6" max="6"/>
    <col width="27" customWidth="1" min="7" max="7"/>
    <col width="13" customWidth="1" min="8" max="8"/>
  </cols>
  <sheetData>
    <row r="1">
      <c r="A1" s="1" t="inlineStr">
        <is>
          <t>Interim Condensed Consolidated Statements of Changes in Stockholders’ Equity (Unaudited) - USD ($) $ in Thousands</t>
        </is>
      </c>
      <c r="B1" s="2" t="inlineStr">
        <is>
          <t>Common Stock</t>
        </is>
      </c>
      <c r="D1" s="2" t="inlineStr">
        <is>
          <t>Additional paid-in capital</t>
        </is>
      </c>
      <c r="E1" s="2" t="inlineStr">
        <is>
          <t>Accumulated deficit</t>
        </is>
      </c>
      <c r="F1" s="2" t="inlineStr">
        <is>
          <t>Total stockholders’ equity</t>
        </is>
      </c>
      <c r="G1" s="2" t="inlineStr">
        <is>
          <t>Non- controlling interests</t>
        </is>
      </c>
      <c r="H1" s="2" t="inlineStr">
        <is>
          <t>Total</t>
        </is>
      </c>
    </row>
    <row r="2">
      <c r="A2" s="4" t="inlineStr">
        <is>
          <t>BALANCE at Dec. 31, 2021</t>
        </is>
      </c>
      <c r="B2" s="6" t="n">
        <v>459</v>
      </c>
      <c r="D2" s="6" t="n">
        <v>292514</v>
      </c>
      <c r="E2" s="6" t="n">
        <v>-126520</v>
      </c>
      <c r="F2" s="6" t="n">
        <v>166453</v>
      </c>
      <c r="G2" s="6" t="n">
        <v>157</v>
      </c>
      <c r="H2" s="6" t="n">
        <v>166610</v>
      </c>
    </row>
    <row r="3">
      <c r="A3" s="4" t="inlineStr">
        <is>
          <t>BALANCE (in Shares) at Dec. 31, 2021</t>
        </is>
      </c>
      <c r="B3" s="5" t="n">
        <v>38158</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HANGES DURING THE THREE MONTH PERIOD ENDED MARCH 31, 2023:</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NET</t>
        </is>
      </c>
      <c r="B5" s="6" t="n">
        <v>3</v>
      </c>
      <c r="D5" s="5" t="n">
        <v>2966</v>
      </c>
      <c r="E5" s="4" t="inlineStr">
        <is>
          <t xml:space="preserve"> </t>
        </is>
      </c>
      <c r="F5" s="5" t="n">
        <v>2969</v>
      </c>
      <c r="G5" s="4" t="inlineStr">
        <is>
          <t xml:space="preserve"> </t>
        </is>
      </c>
      <c r="H5" s="5" t="n">
        <v>2969</v>
      </c>
    </row>
    <row r="6">
      <c r="A6" s="4" t="inlineStr">
        <is>
          <t>ISSUANCE OF COMMON STOCK, NET (in Shares)</t>
        </is>
      </c>
      <c r="B6" s="5" t="n">
        <v>27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WARRANTS AND OPTIONS</t>
        </is>
      </c>
      <c r="B7" s="4" t="inlineStr">
        <is>
          <t xml:space="preserve"> </t>
        </is>
      </c>
      <c r="C7" s="4" t="inlineStr">
        <is>
          <t>[1]</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WARRANTS AND OPTIONS (in Shares)</t>
        </is>
      </c>
      <c r="B8" s="5" t="n">
        <v>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t>
        </is>
      </c>
      <c r="B9" s="6" t="n">
        <v>1</v>
      </c>
      <c r="D9" s="5" t="n">
        <v>4028</v>
      </c>
      <c r="E9" s="4" t="inlineStr">
        <is>
          <t xml:space="preserve"> </t>
        </is>
      </c>
      <c r="F9" s="5" t="n">
        <v>4029</v>
      </c>
      <c r="G9" s="4" t="inlineStr">
        <is>
          <t xml:space="preserve"> </t>
        </is>
      </c>
      <c r="H9" s="5" t="n">
        <v>4029</v>
      </c>
    </row>
    <row r="10">
      <c r="A10" s="4" t="inlineStr">
        <is>
          <t>STOCK-BASED COMPENSATION (in Shares)</t>
        </is>
      </c>
      <c r="B10" s="5" t="n">
        <v>1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AX WITHHOLDINGS RELATED TO STOCK-BASED COMPENSATION SETTLEMENTS</t>
        </is>
      </c>
      <c r="B11" s="4" t="inlineStr">
        <is>
          <t xml:space="preserve"> </t>
        </is>
      </c>
      <c r="D11" s="5" t="n">
        <v>-677</v>
      </c>
      <c r="E11" s="4" t="inlineStr">
        <is>
          <t xml:space="preserve"> </t>
        </is>
      </c>
      <c r="F11" s="5" t="n">
        <v>-677</v>
      </c>
      <c r="G11" s="4" t="inlineStr">
        <is>
          <t xml:space="preserve"> </t>
        </is>
      </c>
      <c r="H11" s="5" t="n">
        <v>-677</v>
      </c>
    </row>
    <row r="12">
      <c r="A12" s="4" t="inlineStr">
        <is>
          <t>NET LOSS</t>
        </is>
      </c>
      <c r="B12" s="4" t="inlineStr">
        <is>
          <t xml:space="preserve"> </t>
        </is>
      </c>
      <c r="D12" s="4" t="inlineStr">
        <is>
          <t xml:space="preserve"> </t>
        </is>
      </c>
      <c r="E12" s="5" t="n">
        <v>-10425</v>
      </c>
      <c r="F12" s="5" t="n">
        <v>-10425</v>
      </c>
      <c r="G12" s="5" t="n">
        <v>-283</v>
      </c>
      <c r="H12" s="5" t="n">
        <v>-10708</v>
      </c>
    </row>
    <row r="13">
      <c r="A13" s="4" t="inlineStr">
        <is>
          <t>BALANCE at Mar. 31, 2022</t>
        </is>
      </c>
      <c r="B13" s="6" t="n">
        <v>463</v>
      </c>
      <c r="D13" s="5" t="n">
        <v>298831</v>
      </c>
      <c r="E13" s="5" t="n">
        <v>-136945</v>
      </c>
      <c r="F13" s="5" t="n">
        <v>162349</v>
      </c>
      <c r="G13" s="5" t="n">
        <v>-126</v>
      </c>
      <c r="H13" s="5" t="n">
        <v>162223</v>
      </c>
    </row>
    <row r="14">
      <c r="A14" s="4" t="inlineStr">
        <is>
          <t>BALANCE (in Shares) at Mar. 31, 2022</t>
        </is>
      </c>
      <c r="B14" s="5" t="n">
        <v>3856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2</t>
        </is>
      </c>
      <c r="B15" s="6" t="n">
        <v>476</v>
      </c>
      <c r="D15" s="5" t="n">
        <v>314417</v>
      </c>
      <c r="E15" s="5" t="n">
        <v>-163081</v>
      </c>
      <c r="F15" s="5" t="n">
        <v>151812</v>
      </c>
      <c r="G15" s="5" t="n">
        <v>-656</v>
      </c>
      <c r="H15" s="5" t="n">
        <v>151156</v>
      </c>
    </row>
    <row r="16">
      <c r="A16" s="4" t="inlineStr">
        <is>
          <t>BALANCE (in Shares) at Dec. 31, 2022</t>
        </is>
      </c>
      <c r="B16" s="5" t="n">
        <v>39564</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HANGES DURING THE THREE MONTH PERIOD ENDED MARCH 31, 2023:</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NET</t>
        </is>
      </c>
      <c r="B18" s="6" t="n">
        <v>2</v>
      </c>
      <c r="D18" s="5" t="n">
        <v>2428</v>
      </c>
      <c r="E18" s="4" t="inlineStr">
        <is>
          <t xml:space="preserve"> </t>
        </is>
      </c>
      <c r="F18" s="5" t="n">
        <v>2430</v>
      </c>
      <c r="G18" s="4" t="inlineStr">
        <is>
          <t xml:space="preserve"> </t>
        </is>
      </c>
      <c r="H18" s="5" t="n">
        <v>2430</v>
      </c>
    </row>
    <row r="19">
      <c r="A19" s="4" t="inlineStr">
        <is>
          <t>ISSUANCE OF COMMON STOCK, NET (in Shares)</t>
        </is>
      </c>
      <c r="B19" s="5" t="n">
        <v>19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6" t="n">
        <v>3</v>
      </c>
      <c r="D20" s="5" t="n">
        <v>120</v>
      </c>
      <c r="E20" s="4" t="inlineStr">
        <is>
          <t xml:space="preserve"> </t>
        </is>
      </c>
      <c r="F20" s="5" t="n">
        <v>123</v>
      </c>
      <c r="G20" s="4" t="inlineStr">
        <is>
          <t xml:space="preserve"> </t>
        </is>
      </c>
      <c r="H20" s="5" t="n">
        <v>123</v>
      </c>
    </row>
    <row r="21">
      <c r="A21" s="4" t="inlineStr">
        <is>
          <t>STOCK-BASED COMPENSATION (in Shares)</t>
        </is>
      </c>
      <c r="B21" s="5" t="n">
        <v>21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OF SUBSIDIARY</t>
        </is>
      </c>
      <c r="B22" s="4" t="inlineStr">
        <is>
          <t xml:space="preserve"> </t>
        </is>
      </c>
      <c r="D22" s="4" t="inlineStr">
        <is>
          <t xml:space="preserve"> </t>
        </is>
      </c>
      <c r="E22" s="4" t="inlineStr">
        <is>
          <t xml:space="preserve"> </t>
        </is>
      </c>
      <c r="F22" s="4" t="inlineStr">
        <is>
          <t xml:space="preserve"> </t>
        </is>
      </c>
      <c r="G22" s="5" t="n">
        <v>50</v>
      </c>
      <c r="H22" s="5" t="n">
        <v>50</v>
      </c>
    </row>
    <row r="23">
      <c r="A23" s="4" t="inlineStr">
        <is>
          <t>NET LOSS</t>
        </is>
      </c>
      <c r="B23" s="4" t="inlineStr">
        <is>
          <t xml:space="preserve"> </t>
        </is>
      </c>
      <c r="D23" s="4" t="inlineStr">
        <is>
          <t xml:space="preserve"> </t>
        </is>
      </c>
      <c r="E23" s="5" t="n">
        <v>-3395</v>
      </c>
      <c r="F23" s="5" t="n">
        <v>-3395</v>
      </c>
      <c r="G23" s="5" t="n">
        <v>-216</v>
      </c>
      <c r="H23" s="5" t="n">
        <v>-3611</v>
      </c>
    </row>
    <row r="24">
      <c r="A24" s="4" t="inlineStr">
        <is>
          <t>BALANCE at Mar. 31, 2023</t>
        </is>
      </c>
      <c r="B24" s="6" t="n">
        <v>481</v>
      </c>
      <c r="D24" s="6" t="n">
        <v>316965</v>
      </c>
      <c r="E24" s="6" t="n">
        <v>-166476</v>
      </c>
      <c r="F24" s="6" t="n">
        <v>150970</v>
      </c>
      <c r="G24" s="6" t="n">
        <v>-822</v>
      </c>
      <c r="H24" s="6" t="n">
        <v>150148</v>
      </c>
    </row>
    <row r="25">
      <c r="A25" s="4" t="inlineStr">
        <is>
          <t>BALANCE (in Shares) at Mar. 31, 2023</t>
        </is>
      </c>
      <c r="B25" s="5" t="n">
        <v>39970</v>
      </c>
      <c r="D25" s="4" t="inlineStr">
        <is>
          <t xml:space="preserve"> </t>
        </is>
      </c>
      <c r="E25" s="4" t="inlineStr">
        <is>
          <t xml:space="preserve"> </t>
        </is>
      </c>
      <c r="F25" s="4" t="inlineStr">
        <is>
          <t xml:space="preserve"> </t>
        </is>
      </c>
      <c r="G25" s="4" t="inlineStr">
        <is>
          <t xml:space="preserve"> </t>
        </is>
      </c>
      <c r="H25" s="4" t="inlineStr">
        <is>
          <t xml:space="preserve"> </t>
        </is>
      </c>
    </row>
    <row r="26"/>
    <row r="27">
      <c r="A27" s="4" t="inlineStr">
        <is>
          <t>[1] Represents an amount of less than $1.</t>
        </is>
      </c>
    </row>
  </sheetData>
  <mergeCells count="3">
    <mergeCell ref="B1:C1"/>
    <mergeCell ref="A26:H26"/>
    <mergeCell ref="A27:H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611</v>
      </c>
      <c r="C4" s="6" t="n">
        <v>-10708</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37</v>
      </c>
      <c r="C6" s="5" t="n">
        <v>11</v>
      </c>
    </row>
    <row r="7">
      <c r="A7" s="4" t="inlineStr">
        <is>
          <t>Exchange differences and interest on deposits and held to maturity bonds</t>
        </is>
      </c>
      <c r="B7" s="5" t="n">
        <v>-1267</v>
      </c>
      <c r="C7" s="5" t="n">
        <v>-235</v>
      </c>
    </row>
    <row r="8">
      <c r="A8" s="4" t="inlineStr">
        <is>
          <t>Changes in fair value of investments</t>
        </is>
      </c>
      <c r="B8" s="5" t="n">
        <v>-65</v>
      </c>
      <c r="C8" s="5" t="n">
        <v>-110</v>
      </c>
    </row>
    <row r="9">
      <c r="A9" s="4" t="inlineStr">
        <is>
          <t>Stock-based compensation</t>
        </is>
      </c>
      <c r="B9" s="5" t="n">
        <v>173</v>
      </c>
      <c r="C9" s="5" t="n">
        <v>4029</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34</v>
      </c>
      <c r="C11" s="5" t="n">
        <v>-295</v>
      </c>
    </row>
    <row r="12">
      <c r="A12" s="4" t="inlineStr">
        <is>
          <t>Accounts payable, accrued expenses and related parties</t>
        </is>
      </c>
      <c r="B12" s="5" t="n">
        <v>-103</v>
      </c>
      <c r="C12" s="5" t="n">
        <v>-1151</v>
      </c>
    </row>
    <row r="13">
      <c r="A13" s="4" t="inlineStr">
        <is>
          <t>Net changes in operating lease</t>
        </is>
      </c>
      <c r="B13" s="5" t="n">
        <v>-16</v>
      </c>
      <c r="C13" s="4" t="inlineStr">
        <is>
          <t xml:space="preserve"> </t>
        </is>
      </c>
    </row>
    <row r="14">
      <c r="A14" s="4" t="inlineStr">
        <is>
          <t>Deferred revenues</t>
        </is>
      </c>
      <c r="B14" s="5" t="n">
        <v>-666</v>
      </c>
      <c r="C14" s="5" t="n">
        <v>-666</v>
      </c>
    </row>
    <row r="15">
      <c r="A15" s="4" t="inlineStr">
        <is>
          <t>Liability for employee rights upon retirement</t>
        </is>
      </c>
      <c r="B15" s="5" t="n">
        <v>5</v>
      </c>
      <c r="C15" s="4" t="inlineStr">
        <is>
          <t xml:space="preserve"> </t>
        </is>
      </c>
    </row>
    <row r="16">
      <c r="A16" s="4" t="inlineStr">
        <is>
          <t>Other liabilities</t>
        </is>
      </c>
      <c r="B16" s="5" t="n">
        <v>-2</v>
      </c>
      <c r="C16" s="4" t="inlineStr">
        <is>
          <t xml:space="preserve"> </t>
        </is>
      </c>
    </row>
    <row r="17">
      <c r="A17" s="4" t="inlineStr">
        <is>
          <t>Total net cash used in operating activities</t>
        </is>
      </c>
      <c r="B17" s="5" t="n">
        <v>-5549</v>
      </c>
      <c r="C17" s="5" t="n">
        <v>-9125</v>
      </c>
    </row>
    <row r="18">
      <c r="A18" s="3" t="inlineStr">
        <is>
          <t>CASH FLOWS FROM INVESTING ACTIVITIES:</t>
        </is>
      </c>
      <c r="B18" s="4" t="inlineStr">
        <is>
          <t xml:space="preserve"> </t>
        </is>
      </c>
      <c r="C18" s="4" t="inlineStr">
        <is>
          <t xml:space="preserve"> </t>
        </is>
      </c>
    </row>
    <row r="19">
      <c r="A19" s="4" t="inlineStr">
        <is>
          <t>Purchase of short-term deposits</t>
        </is>
      </c>
      <c r="B19" s="5" t="n">
        <v>-19000</v>
      </c>
      <c r="C19" s="4" t="inlineStr">
        <is>
          <t xml:space="preserve"> </t>
        </is>
      </c>
    </row>
    <row r="20">
      <c r="A20" s="4" t="inlineStr">
        <is>
          <t>Proceeds from short-term deposits</t>
        </is>
      </c>
      <c r="B20" s="5" t="n">
        <v>4500</v>
      </c>
      <c r="C20" s="5" t="n">
        <v>5000</v>
      </c>
    </row>
    <row r="21">
      <c r="A21" s="4" t="inlineStr">
        <is>
          <t>Proceeds from maturity of held to maturity securities</t>
        </is>
      </c>
      <c r="B21" s="5" t="n">
        <v>1496</v>
      </c>
      <c r="C21" s="5" t="n">
        <v>2406</v>
      </c>
    </row>
    <row r="22">
      <c r="A22" s="4" t="inlineStr">
        <is>
          <t>Purchase of property and equipment</t>
        </is>
      </c>
      <c r="B22" s="5" t="n">
        <v>-199</v>
      </c>
      <c r="C22" s="5" t="n">
        <v>-47</v>
      </c>
    </row>
    <row r="23">
      <c r="A23" s="4" t="inlineStr">
        <is>
          <t>Total net cash provided by (used in) investing activities</t>
        </is>
      </c>
      <c r="B23" s="5" t="n">
        <v>-13203</v>
      </c>
      <c r="C23" s="5" t="n">
        <v>7359</v>
      </c>
    </row>
    <row r="24">
      <c r="A24" s="3" t="inlineStr">
        <is>
          <t>CASH FLOWS FROM FINANCING ACTIVITIES:</t>
        </is>
      </c>
      <c r="B24" s="4" t="inlineStr">
        <is>
          <t xml:space="preserve"> </t>
        </is>
      </c>
      <c r="C24" s="4" t="inlineStr">
        <is>
          <t xml:space="preserve"> </t>
        </is>
      </c>
    </row>
    <row r="25">
      <c r="A25" s="4" t="inlineStr">
        <is>
          <t>Proceeds from issuance of common stock, net of issuance costs</t>
        </is>
      </c>
      <c r="B25" s="5" t="n">
        <v>2430</v>
      </c>
      <c r="C25" s="5" t="n">
        <v>2969</v>
      </c>
    </row>
    <row r="26">
      <c r="A26" s="4" t="inlineStr">
        <is>
          <t>Tax withholdings related to stock-based compensation settlements</t>
        </is>
      </c>
      <c r="B26" s="4" t="inlineStr">
        <is>
          <t xml:space="preserve"> </t>
        </is>
      </c>
      <c r="C26" s="5" t="n">
        <v>-677</v>
      </c>
    </row>
    <row r="27">
      <c r="A27" s="4" t="inlineStr">
        <is>
          <t>Total net cash provided by financing activities</t>
        </is>
      </c>
      <c r="B27" s="5" t="n">
        <v>2430</v>
      </c>
      <c r="C27" s="5" t="n">
        <v>2292</v>
      </c>
    </row>
    <row r="28">
      <c r="A28" s="4" t="inlineStr">
        <is>
          <t>EFFECT OF EXCHANGE RATE CHANGES ON CASH AND CASH EQUIVALENTS</t>
        </is>
      </c>
      <c r="B28" s="5" t="n">
        <v>-38</v>
      </c>
      <c r="C28" s="5" t="n">
        <v>-15</v>
      </c>
    </row>
    <row r="29">
      <c r="A29" s="4" t="inlineStr">
        <is>
          <t>INCREASE (DECREASE) IN CASH AND CASH EQUIVALENTS</t>
        </is>
      </c>
      <c r="B29" s="5" t="n">
        <v>-16360</v>
      </c>
      <c r="C29" s="5" t="n">
        <v>511</v>
      </c>
    </row>
    <row r="30">
      <c r="A30" s="4" t="inlineStr">
        <is>
          <t>CASH AND CASH EQUIVALENTS AT BEGINNING OF PERIOD</t>
        </is>
      </c>
      <c r="B30" s="5" t="n">
        <v>40464</v>
      </c>
      <c r="C30" s="5" t="n">
        <v>27456</v>
      </c>
    </row>
    <row r="31">
      <c r="A31" s="4" t="inlineStr">
        <is>
          <t>CASH AND CASH EQUIVALENTS AT END OF PERIOD</t>
        </is>
      </c>
      <c r="B31" s="5" t="n">
        <v>24104</v>
      </c>
      <c r="C31" s="5" t="n">
        <v>27967</v>
      </c>
    </row>
    <row r="32">
      <c r="A32" s="3" t="inlineStr">
        <is>
          <t>(A) SUPPLEMENTARY DISCLOSURE ON CASH FLOWS -</t>
        </is>
      </c>
      <c r="B32" s="4" t="inlineStr">
        <is>
          <t xml:space="preserve"> </t>
        </is>
      </c>
      <c r="C32" s="4" t="inlineStr">
        <is>
          <t xml:space="preserve"> </t>
        </is>
      </c>
    </row>
    <row r="33">
      <c r="A33" s="4" t="inlineStr">
        <is>
          <t>Interest received</t>
        </is>
      </c>
      <c r="B33" s="5" t="n">
        <v>308</v>
      </c>
      <c r="C33" s="5" t="n">
        <v>122</v>
      </c>
    </row>
    <row r="34">
      <c r="A34" s="3" t="inlineStr">
        <is>
          <t>(B) SUPPLEMENTARY DISCLOSURE ON CASH FLOWS -</t>
        </is>
      </c>
      <c r="B34" s="4" t="inlineStr">
        <is>
          <t xml:space="preserve"> </t>
        </is>
      </c>
      <c r="C34" s="4" t="inlineStr">
        <is>
          <t xml:space="preserve"> </t>
        </is>
      </c>
    </row>
    <row r="35">
      <c r="A35" s="4" t="inlineStr">
        <is>
          <t>Recognition of operating lease right-of-use assets and liabilities</t>
        </is>
      </c>
      <c r="B35" s="4" t="inlineStr">
        <is>
          <t xml:space="preserve"> </t>
        </is>
      </c>
      <c r="C35" s="6" t="n">
        <v>6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3</t>
        </is>
      </c>
    </row>
    <row r="3">
      <c r="A3" s="3" t="inlineStr">
        <is>
          <t>General [Abstract]</t>
        </is>
      </c>
      <c r="B3" s="4" t="inlineStr">
        <is>
          <t xml:space="preserve"> </t>
        </is>
      </c>
    </row>
    <row r="4">
      <c r="A4" s="4" t="inlineStr">
        <is>
          <t>GENERAL</t>
        </is>
      </c>
      <c r="B4" s="4" t="inlineStr">
        <is>
          <t>NOTE
1 - GENERAL:
a. Incorporation
and Operations Oramed
Pharmaceuticals Inc. (collectively with its subsidiaries, the “Company”, unless the context indicates otherwise), a Delaware
corporation, was incorporated on April 12, 2002. On
February 17, 2006, the Company entered into an agreement with Hadasit Medical Services and Development Ltd.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July 30, 2019, the Subsidiary incorporated a wholly-owned subsidiary in Hong Kong, Oramed HK Limited (the “Hong Kong Subsidiary”).
As of March 31, 2023, the Hong Kong Subsidiary has no operations. On
March 18, 2021, the Company entered into a license agreement (the “Oravax License Agreement”) with Oravax Medical Inc. (“Oravax”)
and into a stockholders agreement (the “Stockholders Agreement”) with Akers Biosciences Inc. (“Akers”), Premas
Biotech Pvt. Ltd. (“Premas”), Cutter Mill Capital LLC (“Cutter Mill”) and Run Ridge LLC (“Run Ridge”).
According to the Stockholders Agreement, Oravax issued 1,890,000 shares of its capital stock to the Company, representing 63% of the
issued and outstanding share capital of Oravax, on a fully diluted basis, as of the date of issuance. Consequently, Oramed consolidates
Oravax in its consolidated financial statements since that time. On
November 23, 2021, Oravax incorporated a wholly-owned subsidiary in Israel, Oravax Medical Ltd., which is engaged in research and development.
Effective January 1, 2022, Oravax transferred its rights and obligations under the Oravax License Agreement to Oravax Medical Ltd. On January 11, 2023, the Company announced that the ORA-D-013-1 Phase
3 trial did not meet its primary and secondary endpoints. As a result, the Company terminated this trial and a parallel Phase
3, ORA-D-013-2 clinical trial. The Company has also initiated a comprehensive analysis of the data to understand
if there is a path forward for its oral insulin candidate. Concurrently, the Company is examining its existing pipeline and has commenced
an evaluation process of potential strategic opportunities, with the goal of enhancing value for the Company’s stockholders. As
these results are considered a triggering event, the Company evaluated all of its long lived assets which include fixed assets and operating
lease right-of-use assets in the first quarter of 2023 and concluded that no impairment is required.
b.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Based on the Company’s current cash resources
and commitments, the Company believes it will be able to maintain its current planned development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may also
need additional funds to realize the decisions made as part of its strategic review process. The Company cannot predict the outcome of
these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 SIGNIFICANT ACCOUNTING POLICIES: a.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December 31, 2022 (the “2022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22 Form 10-K. The results for interim periods are not necessarily indicative of a full fiscal year’s results. b. Loss per common share Basic
and diluted net loss per share of common stock are computed by dividing the net loss attributable to stockholders for the period by the
weighted average number of shares of common stock outstanding for each period, including vested restricted stock units (“RSUs”).
Outstanding stock options, warrants and unvested RSUs have been excluded from the calculation of the diluted loss per share because all
such securities are anti-dilutive for all periods presented. The weighted average number of common stock options, warrants and RSUs excluded
from the calculation of diluted net loss was 3,357,911 and 3,463,525 for the three month periods ended March 31, 2023 and March 31, 2022,
respectively. c. Revenue recognition HTIT On
November 30, 2015, the Company entered into a Technology License Agreement (the “TLA”), with Hefei Tianhui Incubator of Technologies
Co. Ltd. (“HTIT”) and on December 21, 2015, the parties entered into an Amended and Restated Technology License Agreement
that was further amended by the parties on June 3, 2016 and July 24, 2016 (the “HTIT License Agreement”). The HTIT License
Agreement and a Stock Purchase Agreement, dated November 30, 2015, between the Company and HTIT (the “SPA”) were considered
a single arrangement with multiple deliverables. The Company allocated the total consideration of $49,500 between the HTIT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HTIT License Agreement. Under
Accounting Standard Codification,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 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when the related sale has occurred. To date, the Company has not recognized any royalty-related
revenue. As
of March 31, 2023, an aggregate amount of $22,382 was allocated to the HTIT License Agreement, all of which were received through the
balance sheet date. Through March 31, 2023, the Company recognized revenue associated with this agreement in the aggregate amount of
$19,708, of which $666 was recognized in the quarter ended March 31, 2023, and deferred the remaining amount of $2,674, which is presented
as a contract liability on the condensed consolidated balance sheet. Medicox On
November 13, 2022, the Company entered into a distribution license agreement (“Medicox License Agreement”) with Medicox Co.,
Ltd. (“Medicox”). The Medicox License Agreement grants Medicox an exclusive license to apply for regulatory approval and
distribute ORMD-0801 in the Republic of Korea. For further details, see note 3c. Under
ASC 606, the Company identified Medicox as a customer and the Medicox License Agreement as a contract with a customer. The
Company identified a performance obligation in the Medicox License Agreement to stand-ready and provide Medicox with support in its commercialization
efforts in the Republic of Korea. This performance obligation includes a non-distinct distribution license for ORMD-0801, which the Company
views a predominant item in the combined performance obligation. The Company concluded that the license is not distinct, as no party
other than the Company is capable of providing related services to Medicox, and both the license and related services are necessary for
the customer to obtain a regulatory approval in the Republic of Korea. In addition, the agreement covers the terms of future manufacturing
services, that are contingent on the completion and success of the commercialization efforts. The
Medicox License Agreement contains a fixed consideration of $2,000, which was received by the Company in fiscal year 2022 and is presented
under long-term deferred revenues as of March 31, 2023. It also contains variable consideration of contractual milestone payments and
sales-based royalties. The
Company’s obligation to stand-ready and support Medicox will be recognized on a straight-line basis over the period the Company
expects to provide support to Medicox. As of March 31, 2023, this support has not commenced, and no revenue was recognized from the Medicox
License Agreement. If
Medicox proceeds with the regulatory approval process in the Republic of Korea, the Company expects most of the revenue to be recognized
in 2024, going forward. The Company notes that its Phase 3 trial did not meet its primary and secondary endpoints. If Medicox chooses
to terminate the agreement as a result of the outcome of the applicable Phase 3 trials, the Company expects to accelerate revenue recognition
and recognize it at such time. d. Recently adopted accounting pronouncements Financial
instruments – credit losses In
June 2016, the Financial Accounting Standards Board issued Accounting Standards Update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became effective for the fiscal year beginning after December 15, 2022, including
interim periods within that year. The Company adopted the provisions of this update as of January 1, 2023, with no material impact on
its consolidated financial statements. e.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March 31, 2023, the assets measured at fair value are comprised of equity securities (Level 1). The fair value of held to maturity
bonds as presented in note 4 was based on a Level 2 measurement. As
of March 31, 2023, the carrying amounts of cash equivalents, short-term deposits and accounts payable approximate their fair values due
to the short-term maturities of these instruments. The
amounts funded in respect of employee rights are stated at cash surrender value which approximates its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01:18Z</dcterms:created>
  <dcterms:modified xmlns:dcterms="http://purl.org/dc/terms/" xmlns:xsi="http://www.w3.org/2001/XMLSchema-instance" xsi:type="dcterms:W3CDTF">2023-05-11T21:01:18Z</dcterms:modified>
</cp:coreProperties>
</file>